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upplemental Cash Flow Informat" sheetId="11" state="visible" r:id="rId11"/>
    <sheet xmlns:r="http://schemas.openxmlformats.org/officeDocument/2006/relationships" name="Operating Segments" sheetId="12" state="visible" r:id="rId12"/>
    <sheet xmlns:r="http://schemas.openxmlformats.org/officeDocument/2006/relationships" name="Lease Revenue" sheetId="13" state="visible" r:id="rId13"/>
    <sheet xmlns:r="http://schemas.openxmlformats.org/officeDocument/2006/relationships" name="Real Estate Activity" sheetId="14" state="visible" r:id="rId14"/>
    <sheet xmlns:r="http://schemas.openxmlformats.org/officeDocument/2006/relationships" name="Short-term Investments" sheetId="15" state="visible" r:id="rId15"/>
    <sheet xmlns:r="http://schemas.openxmlformats.org/officeDocument/2006/relationships" name="Notes Receivable" sheetId="16" state="visible" r:id="rId16"/>
    <sheet xmlns:r="http://schemas.openxmlformats.org/officeDocument/2006/relationships" name="Investment in Unconsolidated Jo" sheetId="17" state="visible" r:id="rId17"/>
    <sheet xmlns:r="http://schemas.openxmlformats.org/officeDocument/2006/relationships" name="Mortgages and Other Notes Payab" sheetId="18" state="visible" r:id="rId18"/>
    <sheet xmlns:r="http://schemas.openxmlformats.org/officeDocument/2006/relationships" name="Bonds Payable" sheetId="19" state="visible" r:id="rId19"/>
    <sheet xmlns:r="http://schemas.openxmlformats.org/officeDocument/2006/relationships" name="Related Party Transactions" sheetId="20" state="visible" r:id="rId20"/>
    <sheet xmlns:r="http://schemas.openxmlformats.org/officeDocument/2006/relationships" name="Noncontrolling Interests" sheetId="21" state="visible" r:id="rId21"/>
    <sheet xmlns:r="http://schemas.openxmlformats.org/officeDocument/2006/relationships" name="Deferred Incom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Supplemental Cash Flow Inform_2" sheetId="28" state="visible" r:id="rId28"/>
    <sheet xmlns:r="http://schemas.openxmlformats.org/officeDocument/2006/relationships" name="Operating Segments (Tables)" sheetId="29" state="visible" r:id="rId29"/>
    <sheet xmlns:r="http://schemas.openxmlformats.org/officeDocument/2006/relationships" name="Lease Revenue (Tables)" sheetId="30" state="visible" r:id="rId30"/>
    <sheet xmlns:r="http://schemas.openxmlformats.org/officeDocument/2006/relationships" name="Real Estate Activity (Tables)" sheetId="31" state="visible" r:id="rId31"/>
    <sheet xmlns:r="http://schemas.openxmlformats.org/officeDocument/2006/relationships" name="Notes Receivable (Tables)" sheetId="32" state="visible" r:id="rId32"/>
    <sheet xmlns:r="http://schemas.openxmlformats.org/officeDocument/2006/relationships" name="Investment in Unconsolidated _2" sheetId="33" state="visible" r:id="rId33"/>
    <sheet xmlns:r="http://schemas.openxmlformats.org/officeDocument/2006/relationships" name="Mortgages and Other Notes Pay_2" sheetId="34" state="visible" r:id="rId34"/>
    <sheet xmlns:r="http://schemas.openxmlformats.org/officeDocument/2006/relationships" name="Bonds Payable (Tables)" sheetId="35" state="visible" r:id="rId35"/>
    <sheet xmlns:r="http://schemas.openxmlformats.org/officeDocument/2006/relationships" name="Income Taxes (Tables)" sheetId="36" state="visible" r:id="rId36"/>
    <sheet xmlns:r="http://schemas.openxmlformats.org/officeDocument/2006/relationships" name="Organization (Details)" sheetId="37" state="visible" r:id="rId37"/>
    <sheet xmlns:r="http://schemas.openxmlformats.org/officeDocument/2006/relationships" name="Earnings per Share (Details)" sheetId="38" state="visible" r:id="rId38"/>
    <sheet xmlns:r="http://schemas.openxmlformats.org/officeDocument/2006/relationships" name="Supplemental Cash Flows Informa" sheetId="39" state="visible" r:id="rId39"/>
    <sheet xmlns:r="http://schemas.openxmlformats.org/officeDocument/2006/relationships" name="Supplemental Cash Flows Infor_2" sheetId="40" state="visible" r:id="rId40"/>
    <sheet xmlns:r="http://schemas.openxmlformats.org/officeDocument/2006/relationships" name="Operating Segments - Narrative " sheetId="41" state="visible" r:id="rId41"/>
    <sheet xmlns:r="http://schemas.openxmlformats.org/officeDocument/2006/relationships" name="Operating Segments - Profit by " sheetId="42" state="visible" r:id="rId42"/>
    <sheet xmlns:r="http://schemas.openxmlformats.org/officeDocument/2006/relationships" name="Operating Segments - Profit b_2" sheetId="43" state="visible" r:id="rId43"/>
    <sheet xmlns:r="http://schemas.openxmlformats.org/officeDocument/2006/relationships" name="Lease Revenue - Schedule of Ren" sheetId="44" state="visible" r:id="rId44"/>
    <sheet xmlns:r="http://schemas.openxmlformats.org/officeDocument/2006/relationships" name="Lease Revenue - Schedule of Fut" sheetId="45" state="visible" r:id="rId45"/>
    <sheet xmlns:r="http://schemas.openxmlformats.org/officeDocument/2006/relationships" name="Real Estate Activity - Real Est" sheetId="46" state="visible" r:id="rId46"/>
    <sheet xmlns:r="http://schemas.openxmlformats.org/officeDocument/2006/relationships" name="Real Estate Activity - Schedule" sheetId="47" state="visible" r:id="rId47"/>
    <sheet xmlns:r="http://schemas.openxmlformats.org/officeDocument/2006/relationships" name="Short-term Investments (Details" sheetId="48" state="visible" r:id="rId48"/>
    <sheet xmlns:r="http://schemas.openxmlformats.org/officeDocument/2006/relationships" name="Notes Receivable - Schedule of " sheetId="49" state="visible" r:id="rId49"/>
    <sheet xmlns:r="http://schemas.openxmlformats.org/officeDocument/2006/relationships" name="Investment in Unconsolidated _3" sheetId="50" state="visible" r:id="rId50"/>
    <sheet xmlns:r="http://schemas.openxmlformats.org/officeDocument/2006/relationships" name="Investment in Unconsolidated _4" sheetId="51" state="visible" r:id="rId51"/>
    <sheet xmlns:r="http://schemas.openxmlformats.org/officeDocument/2006/relationships" name="Mortgages and Other Notes Pay_3" sheetId="52" state="visible" r:id="rId52"/>
    <sheet xmlns:r="http://schemas.openxmlformats.org/officeDocument/2006/relationships" name="Mortgages and Other Notes Pay_4" sheetId="53" state="visible" r:id="rId53"/>
    <sheet xmlns:r="http://schemas.openxmlformats.org/officeDocument/2006/relationships" name="Bonds Payable - Narrative (Deta" sheetId="54" state="visible" r:id="rId54"/>
    <sheet xmlns:r="http://schemas.openxmlformats.org/officeDocument/2006/relationships" name="Bonds Payable - Schedule of Lon" sheetId="55" state="visible" r:id="rId55"/>
    <sheet xmlns:r="http://schemas.openxmlformats.org/officeDocument/2006/relationships" name="Related Party Transactions (Det" sheetId="56" state="visible" r:id="rId56"/>
    <sheet xmlns:r="http://schemas.openxmlformats.org/officeDocument/2006/relationships" name="Noncontrolling Interest (Detail" sheetId="57" state="visible" r:id="rId57"/>
    <sheet xmlns:r="http://schemas.openxmlformats.org/officeDocument/2006/relationships" name="Deferred Income (Details)"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40</t>
        </is>
      </c>
      <c r="C8" s="4" t="inlineStr">
        <is>
          <t xml:space="preserve"> </t>
        </is>
      </c>
    </row>
    <row r="9">
      <c r="A9" s="4" t="inlineStr">
        <is>
          <t>Entity Registrant Name</t>
        </is>
      </c>
      <c r="B9" s="4" t="inlineStr">
        <is>
          <t>AMERICAN REALTY INVESTOR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4-6565852</t>
        </is>
      </c>
      <c r="C11" s="4" t="inlineStr">
        <is>
          <t xml:space="preserve"> </t>
        </is>
      </c>
    </row>
    <row r="12">
      <c r="A12" s="4" t="inlineStr">
        <is>
          <t>Entity Address, Address Line One</t>
        </is>
      </c>
      <c r="B12" s="4" t="inlineStr">
        <is>
          <t>1603 Lyndon B. Johnson Freeway</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34</t>
        </is>
      </c>
      <c r="C16" s="4" t="inlineStr">
        <is>
          <t xml:space="preserve"> </t>
        </is>
      </c>
    </row>
    <row r="17">
      <c r="A17" s="4" t="inlineStr">
        <is>
          <t>City Area Code</t>
        </is>
      </c>
      <c r="B17" s="4" t="inlineStr">
        <is>
          <t>469</t>
        </is>
      </c>
      <c r="C17" s="4" t="inlineStr">
        <is>
          <t xml:space="preserve"> </t>
        </is>
      </c>
    </row>
    <row r="18">
      <c r="A18" s="4" t="inlineStr">
        <is>
          <t>Local Phone Number</t>
        </is>
      </c>
      <c r="B18" s="4" t="inlineStr">
        <is>
          <t>522-4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R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52043</v>
      </c>
    </row>
    <row r="29">
      <c r="A29" s="4" t="inlineStr">
        <is>
          <t>Entity Central Index Key</t>
        </is>
      </c>
      <c r="B29" s="4" t="inlineStr">
        <is>
          <t>000110223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Earnings Per Share (“EPS”) is computed by dividing net income (loss) available to common shares by the weighted-average number of common shares outstanding during the period. Shares issued during the period are weighted for the portion of the period that they were outstanding. The following table details our basic and diluted earnings per common share calculation: Three Months Ended June 30, Six Months Ended June 30, 2022 2021 2022 2021 Net income (loss) $ 20,030 $ (33,661) $ 34,597 $ (10,446) Net (income) loss attributable to noncontrolling interests (3,718) 6,333 (6,971) 1,186 Net income (loss) attributable to common shares $ 16,312 $ (27,328) $ 27,626 $ (9,260) Weighted-average common shares outstanding — basic and diluted 16,152,043 16,152,043 16,152,043 16,152,043 EPS - attributable to common shares — basic and diluted $ 1.01 $ (1.69) $ 1.71 $ (0.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presents the schedule of interest paid and other supplemental cash flow information: Six Months Ended June 30, 2022 2021 Cash paid for interest $ 12,457 $ 17,016 Cash - beginning of period Cash and cash equivalents $ 50,748 $ 36,814 Restricted cash 21,986 50,206 $ 72,734 $ 87,020 Cash - end of period Cash and cash equivalents $ 38,236 $ 46,009 Restricted cash 19,460 21,999 $ 57,696 $ 68,008 Payments on mortgages, notes and bonds payable Payments on mortgages and notes payable $ 16,327 $ 16,029 Payments on bonds payable 22,922 32,402 $ 39,249 $ 48,431 The following is a schedule of noncash investing and financing activities: Six Months Ended June 30, 2022 2021 Assets contributed to joint venture $ — $ 18,608 Liabilities assumed by joint venture $ — $ 15,606 Notes receivable received in exchange for related party receivable $ — $ 9,259 Distribution from joint venture applied to Earn Out Obligation $ 7,01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Operating SegmentsOur segments are based on the internal reporting that we review for operational decision-making purposes. We operate in two reportable segments: (i) the acquisition, development, ownership and management of multifamily properties and (ii) the acquisition, ownership and management of commercial properties.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reportable segments for the three and six months ended June 30, 2022 and 2021: Three Months Ended June 30, Six Months Ended June 30, 2022 2021 2022 2021 Multifamily Segment Revenues $ 2,945 $ 3,529 $ 6,174 $ 7,365 Operating expenses (1,708) (2,111) (3,429) (4,234) Profit from segment 1,237 1,418 2,745 3,131 Commercial Segment Revenues 4,314 6,665 8,566 13,190 Operating expenses (2,104) (2,947) (4,411) (6,656) Profit from segment 2,210 3,718 4,155 6,534 Total profit from segments $ 3,447 $ 5,136 $ 6,900 $ 9,665 The table below reflects the reconciliation of total profit from segments to net income for the three and six months ended June 30, 2022 and 2021: Three Months Ended June 30, Six Months Ended June 30, 2022 2021 2022 2021 Total profit from segments $ 3,447 $ 5,136 $ 6,900 $ 9,665 Other non-segment items of income (expense) Depreciation and amortization (2,298) (3,211) (4,647) (6,538) General and administrative (2,194) (5,866) (4,914) (9,101) Advisory fee to related party (2,858) (5,739) (6,043) (8,175) Other income 870 909 1,176 2,376 Interest income 9,419 5,616 16,201 11,260 Interest expense (6,389) (7,681) (12,556) (15,419) Gain (loss) on foreign currency transaction 14,132 (4,793) 17,904 2,824 Loss on extinguishment of debt — — (1,639) — Income from unconsolidated joint ventures 2,048 4,572 7,242 7,908 Gain (loss) on sales or write-down of assets 3,893 (24,445) 15,041 (7,047) Income tax provision (40) 1,841 (68) 1,801 Net income (loss) $ 20,030 $ (33,661) $ 34,597 $ (10,4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6 Months Ended</t>
        </is>
      </c>
    </row>
    <row r="2">
      <c r="B2" s="2" t="inlineStr">
        <is>
          <t>Jun. 30, 2022</t>
        </is>
      </c>
    </row>
    <row r="3">
      <c r="A3" s="3" t="inlineStr">
        <is>
          <t>Leases [Abstract]</t>
        </is>
      </c>
      <c r="B3" s="4" t="inlineStr">
        <is>
          <t xml:space="preserve"> </t>
        </is>
      </c>
    </row>
    <row r="4">
      <c r="A4" s="4" t="inlineStr">
        <is>
          <t>Lease Revenue</t>
        </is>
      </c>
      <c r="B4" s="4" t="inlineStr">
        <is>
          <t xml:space="preserve">Lease RevenueWe lease our multifamily properties and commercial properties under agreements that are classified as operating leases. Our multifamily property leases generally includes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our rental revenue for the three and six months ended June 30, 2022 and 2021: Three Months Ended June 30, Six Months Ended June 30, 2022 2021 2022 2021 Fixed component $ 6,881 $ 9,300 $ 13,877 $ 19,163 Variable component 378 894 863 1,392 $ 7,259 $ 10,194 $ 14,740 $ 20,555 The following table summarizes the future rental payments that are payable to us from non-cancelable leases. The table excludes multifamily leases, which typically have a term of one-year or less: 2022 $ 13,200 2023 9,384 2024 7,642 2025 7,343 2026 7,219 Thereafter 23,000 $ 67,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6 Months Ended</t>
        </is>
      </c>
    </row>
    <row r="2">
      <c r="B2" s="2" t="inlineStr">
        <is>
          <t>Jun. 30, 2022</t>
        </is>
      </c>
    </row>
    <row r="3">
      <c r="A3" s="3" t="inlineStr">
        <is>
          <t>Real Estate [Abstract]</t>
        </is>
      </c>
      <c r="B3" s="4" t="inlineStr">
        <is>
          <t xml:space="preserve"> </t>
        </is>
      </c>
    </row>
    <row r="4">
      <c r="A4" s="4" t="inlineStr">
        <is>
          <t>Real Estate Activity</t>
        </is>
      </c>
      <c r="B4" s="4" t="inlineStr">
        <is>
          <t>Real Estate Activity Below is a summary of our real estate as of June 30, 2022 and December 31, 2021: June 30, 2022 December 31, 2021 Land $ 65,421 $ 67,514 Building and improvements 201,998 219,327 Tenant improvements 25,123 21,364 Construction in progress 53,024 51,091 Total cost 345,566 359,296 Less accumulated depreciation (61,870) (62,933) Total real estate $ 283,696 $ 296,363 Construction in progress represents our investment in Windmill Farms. Gain (loss) on sale or write-down of assets, net for the three and six months ended June 30, 2022 and 2021 consists of the following: Three Months Ended June 30, Six Months Ended June 30, 2022 2021 2022 2021 Land(1) $ 2,763 $ 5,155 $ 4,752 $ 11,112 Multifamily Properties(2) — — 9,603 11,441 Commercial Properties 890 — 890 — Other(3) 240 (29,600) (204) (29,600) $ 3,893 $ (24,445) $ 15,041 $ (7,047) (1) Includes the gain on the sale of lots related to our investment in Windmill Farms, Mercer Crossing and other land holdings. (2) On January 14, 2022, we sold Toulon, a 240 unit multifamily property in Gautier, Mississippi for $26,750, resulting in gain on sale of $9,364. We used the proceeds to pay off the $14,740 mortgage note payable on the property and for general corporate purposes. The 2021 amount is attributed to the gain from the sale of a 50% ownership interest in Overlook at Allensville Phase II to Macquarie in 2021 (See Note 10 – Investment in Unconsolidated Joint Ventures) and the gain on sale of various multifamily properties that had previously been deferred (See Note 15 – Deferred Income). (3) The 2021 amount represents a $29,600 loss on remeasurement of the Earn Out Obligation in connection with our investment in VAA (See Note 10 - Investment in Unconsolidated Joi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Investments</t>
        </is>
      </c>
      <c r="B4" s="4" t="inlineStr">
        <is>
          <t>Short-term InvestmentsWe have an investment in variable denominated floating rate notes with Toyota Motor Credit Corporation. The notes do not have a stated maturity and are subject to immediate repayment at our option. The interest rate on the note was 1.75% and 1.15% at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2</t>
        </is>
      </c>
    </row>
    <row r="3">
      <c r="A3" s="3" t="inlineStr">
        <is>
          <t>Receivables [Abstract]</t>
        </is>
      </c>
      <c r="B3" s="4" t="inlineStr">
        <is>
          <t xml:space="preserve"> </t>
        </is>
      </c>
    </row>
    <row r="4">
      <c r="A4" s="4" t="inlineStr">
        <is>
          <t>Notes Receivable</t>
        </is>
      </c>
      <c r="B4" s="4" t="inlineStr">
        <is>
          <t>Notes Receivable The following table summarizes our notes receivable as of June 30, 2022 and December 31, 2021: Carrying value Property/Borrower June 30, 2022 December 31, 2021 Interest Rate Maturity Date ABC Land and Development, Inc. $ 4,408 $ 4,408 9.50 % 6/30/26 ABC Paradise, LLC 1,210 1,210 9.50 % 6/30/26 Autumn Breeze(1) 2,626 2,486 5.00 % 7/1/25 Bellwether Ridge(1) 3,973 3,967 5.00 % 11/1/26 Forest Pines(1) 6,472 6,472 5.00 % 11/1/22 Lake Wales 3,000 3,000 9.50 % 6/30/26 Legacy Pleasant Grove 496 496 12.00 % 10/23/22 McKinney Ranch 3,926 4,554 6.00 % 9/15/22 One Realco Land Holding, Inc. 1,728 1,728 9.50 % 6/30/26 Parc at Ingleside(1) 3,663 3,700 5.00 % 11/1/26 Parc at Opelika Phase II(1) 2,914 2,305 10.00 % 1/13/23 Parc at Windmill Farms(1) 7,836 7,830 5.00 % 11/1/22 Phillips Foundation for Better Living, Inc.(2) 182 813 12.00 % 3/31/24 Plum Tree(1) 1,767 1,537 5.00 % 4/26/26 Riverview on the Park Land, LLC 1,045 1,045 9.50 % 6/30/26 Spartan Land 5,907 5,907 12.00 % 1/16/23 Spyglass of Ennis(1) 5,319 5,319 5.00 % 11/1/22 Steeple Crest(1) 6,498 6,498 5.00 % 8/1/26 Unified Housing Foundation(2)(3) 2,881 2,881 12.00 % 6/30/23 Unified Housing Foundation(2)(3) 212 212 12.00 % 6/30/23 Unified Housing Foundation(2)(3) 6,831 6,831 12.00 % 6/30/23 Unified Housing Foundation(2)(3) 10,401 10,401 12.00 % 6/30/23 Unified Housing Foundation(2)(3) 10,096 10,096 12.00 % 3/31/24 Unified Housing Foundation(2)(3) 6,990 6,990 12.00 % 3/31/23 Unified Housing Foundation(2)(3) 3,615 3,615 12.00 % 5/31/23 Unified Housing Foundation(2)(3) 27,477 24,053 12.00 % 12/31/32 Unified Housing Foundation(2)(3) 6,521 6,521 12.00 % 3/31/24 Unified Housing Foundation(2)(3) 1,549 1,549 12.00 % 4/30/24 Unified Housing Foundation(2)(3) 182 183 12.00 % 6/30/24 $ 139,725 $ 136,607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On November 16, 2018 , we formed Victory Abode Apartments, LLC ("VAA"), a joint venture with the Macquarie Group (“Macquarie”). VAA was formed as a result of a sale of the 50% ownership interest in 51 multifamily properties owned by us in exchange for a 50% voting interest / 49% profit participation interest ("Class A interest") in VAA a nd a note payable (“Mezzanine Loan”). Concurrent with the Contributi on, VAA issued Class B interests with a 2% profits participation interest and no voting rights to Daniel J. Moos, our former President and Chief Executive Officer (“Class B Member”). The Class B Member serves as the Manager of VAA. Interest on the Mezzanine loan is limited to cash generated from the properties and matures concurrently with the termination of VAA. Accordingly, we account for our interest in the Mezzanine Loan as additional equity interest and include any interest payments accrued as income from unconsolidated joint ventures. In connection with the formation of VAA, ten of the initial properties were subject to an earn-out provision ("Earn Out") that provided for a remeasurement of value after a two-year period following the completion of construction. Upon the formation of VAA, we recorded an initial liability ("Earn Out Obligation") for the $10,000 advance on the Earn Out that we received from Macquarie. On March 30, 2021, we sold a 50% ownership interest in Overlook at Allensville Phase II, a 144 unit multifamily property in Sevierville, Tennessee to Macquarie for $2,551 resulting in gain on sale of $1,417. Concurrent with the sale, we each contributed our 50% ownership interests in Overlook at Allensville Phase II into VAA. On July 13, 2021, we received the arbitration result of a dispute regarding the measurement of the Earn Out Obligation. Our position and claims were declined, and the position of Macquarie was fully accepted. As a result, we are required to pay approximately $39,600 to Macquarie to satisfy the Earn Out Obligation, and therefore, recorded a charge of $29,600 during the three and six months ended June 30, 2022 (See Note 7 – Real Estate Activity). In accordance with the joint venture operating agreement, the Earn Out Obligation will be paid from our share of future distributions from VAA, which generally occur each six months. At June 30, 2022 , we owed $27,147 under the Earn Out Obligation. On July 16, 2022 , our $10,178 distribution from VAA was paid directly to Macquarie as an additional reduction of the Earn Out Obligation. On November 17, 2021, we entered into an agreement with Macquarie to pursue a sale of forty-five properties ("Sale Portfolio") owned by VAA in accordance with the provisions of the joint venture agreement. The parties further agreed that we would be able to acquire the remaining seven of the properties (“Holdback Properties”) from VAA at an agreed upon market price. On June 17, 2022, VAA entered into an agreement (“PSA”) to sell Sale Portfolio to two private equity funds (collectively, the “Buyer”) for $1,825,000. In connection with the transaction, we plan to sell Sugar Mill Phase III to the Buyer. The PSA provides for an inspection period in which the Buyer may decrease the number of properties acquired by up to five properties. In connection with the PSA, the Buyer deposited $50,000 into escrow. The sale is expected to be completed in the third quarter of 2022. VAA intends to distribute the net proceeds and the Holdback Properties to the Members immediately following the completion of the sale. We also own a 20% ownership interest in a 20% interest in Gruppa Florentina, LLC ("Milano"), which operates several pizza parlors in Central and Northern California. Milano also has 23 franchised locations, including two operating, under the trade name Angelo &amp; Vito’s Pizzerias. The following is a summary of our investment in unconsolidated joint ventures: June 30, 2022 December 31, 2021 Assets (1) Assets held for sale $ 1,119,125 $ 1,135,769 Real estate 142,481 142,629 Other assets 62,686 69,457 Total assets $ 1,324,292 $ 1,347,855 Liabilities and Partners' Capital (1) Liabilities on assets held for sale $ 796,076 $ 807,382 Mortgage notes payable 86,478 83,955 Mezzanine notes payable 238,952 242,942 Other liabilities 34,512 25,970 Our share of partners' capital 73,623 80,602 Outside partner's capital 94,651 107,004 Total liabilities and partners' capital $ 1,324,292 $ 1,347,855 Investment in unconsolidated joint ventures Our share of partners' capital $ 73,623 $ 80,602 Our share of Mezzanine note payable 123,512 125,306 Basis adjustment (2) (137,884) (144,287) Total investment in unconsolidated joint ventures $ 59,251 $ 61,621 (1) These amounts include the assets of VAA of $1,261,647 and $1,280,867 at June 30, 2022 and December 31, 2021, respectively, and liabilities of VAA of $332,353 and $329,891 at June 30, 2022 and December 31, 2021, respectively. (2) We amortize the difference between the cost of our investments in unconsolidated joint ventures and the book value of our underlying equity into income on a straight-line basis consistent with the lives of the underlying assets. The following is a summary of income from our investments in unconsolidated joint ventures: Three Months Ended June 30, Six Months Ended June 30, 2022 2021 2022 2021 Revenue (1) Rental revenue $ 4,032 $ 3,613 $ 7,963 $ 7,135 Other revenue 15,901 15,842 25,702 29,673 Total revenue 19,933 19,455 33,665 36,808 Expenses (2) Operating expenses 25,060 16,385 36,531 30,818 Depreciation and amortization 1,134 1,199 2,322 2,398 Interest 6,253 5,999 12,028 11,937 Total expenses 32,447 23,583 50,881 45,153 Loss from continuing operations (12,514) (4,128) (17,216) (8,345) Income from discontinued operations 4,512 686 7,948 3,342 Net loss $ (8,002) $ (3,442) $ (9,268) $ (5,003) Equity in the income in unconsolidated joint ventures $ 2,048 $ 4,572 $ 7,242 $ 7,908 (1) These amounts include revenue of VAA of $4,268 and $3,802 for the three months ended June 30, 2022 and 2021, respectively, and $8,341 and $7,481 during the six months ended June 30, 2022 and 2021, respectively. (2) These amounts include expenses of VAA of $17,486 and $9,246 for the three months ended June 30, 2022 and 2021, respectively, and $26,665 and $17,997 during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6 Months Ended</t>
        </is>
      </c>
    </row>
    <row r="2">
      <c r="B2" s="2" t="inlineStr">
        <is>
          <t>Jun. 30, 2022</t>
        </is>
      </c>
    </row>
    <row r="3">
      <c r="A3" s="3" t="inlineStr">
        <is>
          <t>Debt Disclosure [Abstract]</t>
        </is>
      </c>
      <c r="B3" s="4" t="inlineStr">
        <is>
          <t xml:space="preserve"> </t>
        </is>
      </c>
    </row>
    <row r="4">
      <c r="A4" s="4" t="inlineStr">
        <is>
          <t>Mortgages and Other Notes Payable</t>
        </is>
      </c>
      <c r="B4" s="4" t="inlineStr">
        <is>
          <t>Mortgages and Other Notes Payable The following table summarizes our mortgages and other notes payable as of June 30, 2022 and December 31, 2021: Carrying value Property / Entity June 30, 2022 December 31, 2021 Effective Maturity Date 770 South Post Oak 11,541 11,635 4.40 % 6/1/2025 Athens 1,155 1,155 4.00 % 8/28/2022 Chelsea 7,957 8,037 3.40 % 12/1/2050 EQK Portage - Land 3,350 3,350 10.00 % 11/13/2024 Forest Grove 7,195 7,263 3.75 % 5/5/2024 Landing Bayou 14,285 14,407 3.50 % 9/1/2053 Legacy at Pleasant Grove 13,197 13,352 3.60 % 4/1/2048 New Concept Energy 3,542 3,542 6.00 % 9/30/2023 Parc at Denham Springs Phase II 15,876 15,962 4.10 % 2/1/2060 RCM HC Enterprises 5,086 5,086 5.00 % 12/31/2022 Stanford Center(1) 38,706 38,979 6.00 % 2/26/2023 Sugar Mill Phase III 9,174 9,216 4.50 % 2/1/2060 Toulon(2) — 13,697 3.20 % 12/1/2051 Villas at Bon Secour 19,501 19,492 3.08 % 9/1/2031 Vista Ridge 9,753 9,830 4.00 % 8/1/2053 Windmill Farms 7,842 8,389 5.00 % 2/28/2023 $ 168,160 $ 183,392 (1) On March 3, 2022 , the loan was extended to February 26, 2023 . (2) On January 14, 2022, the loan was paid off in connection with the sale of the underlying property (See Note 7 - Real Estate Activity). Int erest payable at June 30, 2022 and December 31, 2021, was $1,785 and $1,147, respectively. We capitalized interest of $800 and $1,009 for the three months ended June 30, 2022 and 2021, respectively, and $1,603 and $1,867 during the six months ended June 30, 2022 and 2021, respectively. As of June 30, 2022 , we were in compliance with all of our loan covenants except for the minimum debt service coverage ratio (“DSCR”) for the loan on 770 South Post Oak. As a result, the lender requires us to lock the surplus cash flow of the property (“Cash Trap”) into a designated deposit account controlled by them, until we are in compliance with the DSCR for a period of two consecutive quarters. All of the above mortgages and other notes payable are collateralized by the underlying property. In addition, we have guaranteed the loans on Athens, Forest Grove, Stanford Center and Villas at Bon Secour. There are various land mortgages, secured by the property, that are in the process of a modification or extension to the original note due to expiration of the loan. We are working with our existing lenders and new lenders to modify, extend the loans before they become due or refinancing the loans with terms that are similar to the exist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6 Months Ended</t>
        </is>
      </c>
    </row>
    <row r="2">
      <c r="B2" s="2" t="inlineStr">
        <is>
          <t>Jun. 30, 2022</t>
        </is>
      </c>
    </row>
    <row r="3">
      <c r="A3" s="3" t="inlineStr">
        <is>
          <t>Debt Disclosure [Abstract]</t>
        </is>
      </c>
      <c r="B3" s="4" t="inlineStr">
        <is>
          <t xml:space="preserve"> </t>
        </is>
      </c>
    </row>
    <row r="4">
      <c r="A4" s="4" t="inlineStr">
        <is>
          <t>Bonds Payable</t>
        </is>
      </c>
      <c r="B4" s="4" t="inlineStr">
        <is>
          <t>Bonds Payable We have issued three series of nonconvertible bonds ("Bonds") through SPC, which are traded on the TASE. The Bonds are denominated in New Israeli Shekels ("NIS") and provide for semiannual principal and interest payments through maturity. T he Bonds are subject to a number of covenants, which include restrictions on the distribution of cash from SPC. In connection with the Bonds, we incurred a gain (loss) on foreign currency transactions of $14,132 and $(4,793) for the three months ended June 30, 2022 and 2021, respectively, and $17,904 and $2,824 for the six months ended June 30, 2022 and 2021, respectively. The outstanding balance of our Bonds at June 30, 2022 and December 31, 2021 is as follows: Bond Issuance June 30, 2022 December 31, 2021 Interest Rate Maturity Series A Bonds(1) $ 43,694 $ 65,563 7.30 % 7/31/23 Series B Bonds(1) 42,000 54,019 6.80 % 7/31/25 Series C Bonds(2) 66,907 75,298 4.65 % 1/31/23 152,601 194,880 Less unamortized deferred issuance costs (3,767) (5,428) $ 148,834 $ 189,452 (1) The bonds are collateralized by the assets of SPC. (2) The bonds are collateralized by a trust deed on Browning Place, a 625,297 square foot office building in Farmers Branch, Tex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t>
        </is>
      </c>
      <c r="B3" s="6" t="n">
        <v>283696</v>
      </c>
      <c r="C3" s="6" t="n">
        <v>296363</v>
      </c>
    </row>
    <row r="4">
      <c r="A4" s="4" t="inlineStr">
        <is>
          <t>Cash and cash equivalents</t>
        </is>
      </c>
      <c r="B4" s="5" t="n">
        <v>38236</v>
      </c>
      <c r="C4" s="5" t="n">
        <v>50748</v>
      </c>
    </row>
    <row r="5">
      <c r="A5" s="4" t="inlineStr">
        <is>
          <t>Restricted cash</t>
        </is>
      </c>
      <c r="B5" s="5" t="n">
        <v>19460</v>
      </c>
      <c r="C5" s="5" t="n">
        <v>21986</v>
      </c>
    </row>
    <row r="6">
      <c r="A6" s="4" t="inlineStr">
        <is>
          <t>Short-term investments</t>
        </is>
      </c>
      <c r="B6" s="5" t="n">
        <v>7883</v>
      </c>
      <c r="C6" s="5" t="n">
        <v>16001</v>
      </c>
    </row>
    <row r="7">
      <c r="A7" s="4" t="inlineStr">
        <is>
          <t>Notes receivable (including $76,937 and $75,872 at June 30, 2022 and December 31, 2021, respectively, from related parties)</t>
        </is>
      </c>
      <c r="B7" s="5" t="n">
        <v>139725</v>
      </c>
      <c r="C7" s="5" t="n">
        <v>136607</v>
      </c>
    </row>
    <row r="8">
      <c r="A8" s="4" t="inlineStr">
        <is>
          <t>Investment in unconsolidated joint ventures</t>
        </is>
      </c>
      <c r="B8" s="5" t="n">
        <v>59251</v>
      </c>
      <c r="C8" s="5" t="n">
        <v>61621</v>
      </c>
    </row>
    <row r="9">
      <c r="A9" s="4" t="inlineStr">
        <is>
          <t>Receivable from related parties, net</t>
        </is>
      </c>
      <c r="B9" s="5" t="n">
        <v>104547</v>
      </c>
      <c r="C9" s="5" t="n">
        <v>100599</v>
      </c>
    </row>
    <row r="10">
      <c r="A10" s="4" t="inlineStr">
        <is>
          <t>Other assets (including $4,576 and $4,535 at June 30, 2022 and December 31, 2021, respectively, from related parties)</t>
        </is>
      </c>
      <c r="B10" s="5" t="n">
        <v>83261</v>
      </c>
      <c r="C10" s="5" t="n">
        <v>86644</v>
      </c>
    </row>
    <row r="11">
      <c r="A11" s="4" t="inlineStr">
        <is>
          <t>Total assets</t>
        </is>
      </c>
      <c r="B11" s="5" t="n">
        <v>736059</v>
      </c>
      <c r="C11" s="5" t="n">
        <v>770569</v>
      </c>
    </row>
    <row r="12">
      <c r="A12" s="3" t="inlineStr">
        <is>
          <t>Liabilities:</t>
        </is>
      </c>
      <c r="B12" s="4" t="inlineStr">
        <is>
          <t xml:space="preserve"> </t>
        </is>
      </c>
      <c r="C12" s="4" t="inlineStr">
        <is>
          <t xml:space="preserve"> </t>
        </is>
      </c>
    </row>
    <row r="13">
      <c r="A13" s="4" t="inlineStr">
        <is>
          <t>Mortgages and other notes payable</t>
        </is>
      </c>
      <c r="B13" s="5" t="n">
        <v>168160</v>
      </c>
      <c r="C13" s="5" t="n">
        <v>183392</v>
      </c>
    </row>
    <row r="14">
      <c r="A14" s="4" t="inlineStr">
        <is>
          <t>Bonds payable</t>
        </is>
      </c>
      <c r="B14" s="5" t="n">
        <v>148834</v>
      </c>
      <c r="C14" s="5" t="n">
        <v>189452</v>
      </c>
    </row>
    <row r="15">
      <c r="A15" s="4" t="inlineStr">
        <is>
          <t>Accounts payable and other liabilities (including $599 and $616 at June 30, 2022 and December 31, 2021, respectively, to related parties)</t>
        </is>
      </c>
      <c r="B15" s="5" t="n">
        <v>32267</v>
      </c>
      <c r="C15" s="5" t="n">
        <v>44518</v>
      </c>
    </row>
    <row r="16">
      <c r="A16" s="4" t="inlineStr">
        <is>
          <t>Accrued interest</t>
        </is>
      </c>
      <c r="B16" s="5" t="n">
        <v>5559</v>
      </c>
      <c r="C16" s="5" t="n">
        <v>6565</v>
      </c>
    </row>
    <row r="17">
      <c r="A17" s="4" t="inlineStr">
        <is>
          <t>Deferred revenue</t>
        </is>
      </c>
      <c r="B17" s="5" t="n">
        <v>9791</v>
      </c>
      <c r="C17" s="5" t="n">
        <v>9791</v>
      </c>
    </row>
    <row r="18">
      <c r="A18" s="4" t="inlineStr">
        <is>
          <t>Total liabilities</t>
        </is>
      </c>
      <c r="B18" s="5" t="n">
        <v>364611</v>
      </c>
      <c r="C18" s="5" t="n">
        <v>433718</v>
      </c>
    </row>
    <row r="19">
      <c r="A19" s="3" t="inlineStr">
        <is>
          <t>Shareholders' Equity:</t>
        </is>
      </c>
      <c r="B19" s="4" t="inlineStr">
        <is>
          <t xml:space="preserve"> </t>
        </is>
      </c>
      <c r="C19" s="4" t="inlineStr">
        <is>
          <t xml:space="preserve"> </t>
        </is>
      </c>
    </row>
    <row r="20">
      <c r="A20" s="4" t="inlineStr">
        <is>
          <t>Preferred stock, Series A, $2.00 par value, 15,000,000 shares authorized, 1,800,614 shares issued and outstanding</t>
        </is>
      </c>
      <c r="B20" s="5" t="n">
        <v>1801</v>
      </c>
      <c r="C20" s="5" t="n">
        <v>1801</v>
      </c>
    </row>
    <row r="21">
      <c r="A21" s="4" t="inlineStr">
        <is>
          <t>Common stock, $0.01 par value, 100,000,000 shares authorized; 16,152,043 shares issued and outstanding</t>
        </is>
      </c>
      <c r="B21" s="5" t="n">
        <v>162</v>
      </c>
      <c r="C21" s="5" t="n">
        <v>162</v>
      </c>
    </row>
    <row r="22">
      <c r="A22" s="4" t="inlineStr">
        <is>
          <t>Additional paid-in capital</t>
        </is>
      </c>
      <c r="B22" s="5" t="n">
        <v>62090</v>
      </c>
      <c r="C22" s="5" t="n">
        <v>62090</v>
      </c>
    </row>
    <row r="23">
      <c r="A23" s="4" t="inlineStr">
        <is>
          <t>Retained earnings</t>
        </is>
      </c>
      <c r="B23" s="5" t="n">
        <v>203711</v>
      </c>
      <c r="C23" s="5" t="n">
        <v>176085</v>
      </c>
    </row>
    <row r="24">
      <c r="A24" s="4" t="inlineStr">
        <is>
          <t>Total shareholders' equity</t>
        </is>
      </c>
      <c r="B24" s="5" t="n">
        <v>267764</v>
      </c>
      <c r="C24" s="5" t="n">
        <v>240138</v>
      </c>
    </row>
    <row r="25">
      <c r="A25" s="4" t="inlineStr">
        <is>
          <t>Noncontrolling interests</t>
        </is>
      </c>
      <c r="B25" s="5" t="n">
        <v>103684</v>
      </c>
      <c r="C25" s="5" t="n">
        <v>96713</v>
      </c>
    </row>
    <row r="26">
      <c r="A26" s="4" t="inlineStr">
        <is>
          <t>Total equity</t>
        </is>
      </c>
      <c r="B26" s="5" t="n">
        <v>371448</v>
      </c>
      <c r="C26" s="5" t="n">
        <v>336851</v>
      </c>
    </row>
    <row r="27">
      <c r="A27" s="4" t="inlineStr">
        <is>
          <t>Total liabilities and partners' capital</t>
        </is>
      </c>
      <c r="B27" s="6" t="n">
        <v>736059</v>
      </c>
      <c r="C27" s="6" t="n">
        <v>770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We engage in certain services and business transactions with related parties, including but not limited to, the rent of office space, leasing services, asset management, administrative services, and the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n affiliates of Realty Advisors, Inc. ("RAI"), which owns appro ximately 90.8% of the Company. Pillar is compensated for advisory services in accordance with an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223 and $313 for the three months ended June 30, 2022 and 2021 , respectively, and $479 and $555 for the six months ended June 30, 2022 and 2021 , respectively, for office space leased to Pillar and Regis. Property operating expense includes $110 and $195 for the three months ended June 30, 2022 and 2021 , respectively, and $227 and $577 for the six months ended June 30, 2022 and 2021 , respectively, for management fees on commercial properties payable to Regis. General and administrative expense includes $690 and $747 for the three months ended June 30, 2022 and 2021 , respectively, and $2,080 and $2,417 for the six months ended June 30, 2022 and 2021 , respectively, for employee compensation and other reimbursable costs payable to Pillar. Advisor fees paid to Pillar were $2,858 and $5,739 for the three months ended June 30, 2022 and 2021 , respectively, and $6,043 and $8,175 for the six months ended June 30, 2022 and 2021 , respectively. Notes receivable include amounts held by UHF and Pillar (See Note 9 – Notes Receivable). UHF is deemed to be a related party due to our significant investment in the performance of the collateral secured by the notes receivable. In addition, we have receivables from related parties. Interest income on these notes and related party receivables was $5,403 and $5,062 for the three months ended June 30, 2022 and 2021 , respectively, and $10,293 and $9,831 for the six months ended June 30, 2022 and 2021 , respectively. Interest expense on payables to Pillar was $1,794 and $1,373 for the three months ended June 30, 2022 and 2021 , respectively, and $3,299 and $2,768 for the six months ended June 30, 2022 and 2021 , respectively. Receivable from related party, net represents the net amount outstanding from Pillar for loans and unreimbursed fees, expenses and costs as provid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Noncontrolling Interests The noncontrolling interest represents the third party ownership interest in TCI and Income Opportunity Realty Investors, Inc. ("IOR"). We owned 78.4% of TCI, which in turn owned 81.1% of IOR during the three and six months ended June 30,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Income</t>
        </is>
      </c>
      <c r="B4" s="4" t="inlineStr">
        <is>
          <t>Deferred Income In previous years, we sold properties to related parties at a gain and therefore the sales criteria for the full accrual method was not met, and as such we deferred the gain recognition and accounted for the sales by applying the finance, deposit, installment or cost recovery methods, as appropriate. The gain on these transactions is deferred until the properties are sold to a non-related third party. On January 29, 2021, UHF sold El Dorado, a 208 unit multifamily property in McKinney, Texas; Limestone Ranch, a 252 unit multifamily property in Lewisville, Texas; and Marquis, a 276 unit multifamily property in Lewisville, Texas to a non-related third party. As a result of this sale, we recognized a gain of $10,026 during the six months ended June 30, 2022 that had previously been deferred. As of June 30, 2022 and December 31, 2021, we had deferred gain of $9,7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are part of a tax sharing and compensating agreement with respect to federal income taxes with TCI and IOR. In accordance with the agreement, o ur expense (benefit) in each year is calculated based on the amount of losses absorbed by taxable income multiplied by the maximum statutory tax rate of 21%. The following table summarizes our income tax provision: Three Months Ended June 30, Six Months Ended June 30, 2022 2021 2022 2021 Current $ 40 $ (1,841) $ 68 $ (1,801) Deferred — — — — $ 40 $ (1,841) $ 68 $ (1,8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We were a defendant in litigation with David Clapper and related entities (collectively, "Clapper”) regarding a multifamily property transaction that occurred in 1988. The litigation led to a substantial judgment against our affiliate and Clapper subsequently sued numerous other entities, including us,in Federal Court to collect that judgment. The case was tried to a jury in May 2021. The jury found the defendants owed Clapper nothing and the Court issued a take nothing judgment. Clapper subsequently filed an appeal to the US Fifth Circuit Court of Appeals. In February 2019, Paul Berger ("Berger") filed suit against us and others that alleged that our subsidiary IOR completed improper sales and/or transfers of property. Berger sought to proceed derivatively and directly, requests a payoff of various related party loans to IOR and that IOR then distribute the funds to its stockholders. After discovery and motions to dismiss substantial portions of the complaint, on June 28, 2022, Plaintiff Berger sought to voluntarily dismiss the action for reasons stated in the motion. The parties have not entered into any settlement, and neither Berger nor their counsel has received any consideration for the voluntary dismissal. The parties, through counsel, have stipulated to the dismissal with prejudice. On June 29, 2022, the United States District Court ordered that notice of the dismissal be provided to IOR shareholders. A copy of the required notice was filed as an exhibit to a Form 8-K of IOR for event occurring June 29, 2022 (the date of the Court’s order), and on July 7, 2022, a copy of the required notice was posted on IOR’s website. If no action is taken by one or more other stockholders of IOR prior to August 19, 2022, the Court may enter an order dismissing the Berger case with prejud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date to which events occurring after June 30, 2022, the date of the most recent balance sheet, have been evaluated for possible adjustment to the consolidated financial statements or disclosure is August 12, 2022, which is the date on which the consolidated financial statements were available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1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1. Certain 2021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row r="5">
      <c r="A5" s="4" t="inlineStr">
        <is>
          <t>Newly Issued Accounting Standards</t>
        </is>
      </c>
      <c r="B5" s="4" t="inlineStr">
        <is>
          <t>Newly Issued Accounting Standard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adoption of the standard on January 1, 2022, did not have an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e following table details our basic and diluted earnings per common share calculation: Three Months Ended June 30, Six Months Ended June 30, 2022 2021 2022 2021 Net income (loss) $ 20,030 $ (33,661) $ 34,597 $ (10,446) Net (income) loss attributable to noncontrolling interests (3,718) 6,333 (6,971) 1,186 Net income (loss) attributable to common shares $ 16,312 $ (27,328) $ 27,626 $ (9,260) Weighted-average common shares outstanding — basic and diluted 16,152,043 16,152,043 16,152,043 16,152,043 EPS - attributable to common shares — basic and diluted $ 1.01 $ (1.69) $ 1.71 $ (0.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Interest Paid and Other Supplemental Cash Flow Information</t>
        </is>
      </c>
      <c r="B4" s="4" t="inlineStr">
        <is>
          <t xml:space="preserve">The following presents the schedule of interest paid and other supplemental cash flow information: Six Months Ended June 30, 2022 2021 Cash paid for interest $ 12,457 $ 17,016 Cash - beginning of period Cash and cash equivalents $ 50,748 $ 36,814 Restricted cash 21,986 50,206 $ 72,734 $ 87,020 Cash - end of period Cash and cash equivalents $ 38,236 $ 46,009 Restricted cash 19,460 21,999 $ 57,696 $ 68,008 Payments on mortgages, notes and bonds payable Payments on mortgages and notes payable $ 16,327 $ 16,029 Payments on bonds payable 22,922 32,402 $ 39,249 $ 48,431 The following is a schedule of noncash investing and financing activities: Six Months Ended June 30, 2022 2021 Assets contributed to joint venture $ — $ 18,608 Liabilities assumed by joint venture $ — $ 15,606 Notes receivable received in exchange for related party receivable $ — $ 9,259 Distribution from joint venture applied to Earn Out Obligation $ 7,01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Profit by Reportable segment</t>
        </is>
      </c>
      <c r="B4" s="4" t="inlineStr">
        <is>
          <t xml:space="preserve">The following table presents our reportable segments for the three and six months ended June 30, 2022 and 2021: Three Months Ended June 30, Six Months Ended June 30, 2022 2021 2022 2021 Multifamily Segment Revenues $ 2,945 $ 3,529 $ 6,174 $ 7,365 Operating expenses (1,708) (2,111) (3,429) (4,234) Profit from segment 1,237 1,418 2,745 3,131 Commercial Segment Revenues 4,314 6,665 8,566 13,190 Operating expenses (2,104) (2,947) (4,411) (6,656) Profit from segment 2,210 3,718 4,155 6,534 Total profit from segments $ 3,447 $ 5,136 $ 6,900 $ 9,665 </t>
        </is>
      </c>
    </row>
    <row r="5">
      <c r="A5" s="4" t="inlineStr">
        <is>
          <t>Reconciliation of Revenue from Segments to Consolidated</t>
        </is>
      </c>
      <c r="B5" s="4" t="inlineStr">
        <is>
          <t>The table below reflects the reconciliation of total profit from segments to net income for the three and six months ended June 30, 2022 and 2021: Three Months Ended June 30, Six Months Ended June 30, 2022 2021 2022 2021 Total profit from segments $ 3,447 $ 5,136 $ 6,900 $ 9,665 Other non-segment items of income (expense) Depreciation and amortization (2,298) (3,211) (4,647) (6,538) General and administrative (2,194) (5,866) (4,914) (9,101) Advisory fee to related party (2,858) (5,739) (6,043) (8,175) Other income 870 909 1,176 2,376 Interest income 9,419 5,616 16,201 11,260 Interest expense (6,389) (7,681) (12,556) (15,419) Gain (loss) on foreign currency transaction 14,132 (4,793) 17,904 2,824 Loss on extinguishment of debt — — (1,639) — Income from unconsolidated joint ventures 2,048 4,572 7,242 7,908 Gain (loss) on sales or write-down of assets 3,893 (24,445) 15,041 (7,047) Income tax provision (40) 1,841 (68) 1,801 Net income (loss) $ 20,030 $ (33,661) $ 34,597 $ (10,4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Notes and interest receivable</t>
        </is>
      </c>
      <c r="B2" s="6" t="n">
        <v>139725</v>
      </c>
      <c r="C2" s="6" t="n">
        <v>136607</v>
      </c>
    </row>
    <row r="3">
      <c r="A3" s="4" t="inlineStr">
        <is>
          <t>Other assets</t>
        </is>
      </c>
      <c r="B3" s="5" t="n">
        <v>83261</v>
      </c>
      <c r="C3" s="5" t="n">
        <v>86644</v>
      </c>
    </row>
    <row r="4">
      <c r="A4" s="4" t="inlineStr">
        <is>
          <t>Accounts payable and other liabilities</t>
        </is>
      </c>
      <c r="B4" s="6" t="n">
        <v>32267</v>
      </c>
      <c r="C4" s="6" t="n">
        <v>44518</v>
      </c>
    </row>
    <row r="5">
      <c r="A5" s="4" t="inlineStr">
        <is>
          <t>Preferred stock, par value (in dollars per share)</t>
        </is>
      </c>
      <c r="B5" s="6" t="n">
        <v>2</v>
      </c>
      <c r="C5" s="6" t="n">
        <v>2</v>
      </c>
    </row>
    <row r="6">
      <c r="A6" s="4" t="inlineStr">
        <is>
          <t>Preferred stock, authorized (in shares)</t>
        </is>
      </c>
      <c r="B6" s="5" t="n">
        <v>15000000</v>
      </c>
      <c r="C6" s="5" t="n">
        <v>15000000</v>
      </c>
    </row>
    <row r="7">
      <c r="A7" s="4" t="inlineStr">
        <is>
          <t>Preferred stock, issued (in shares)</t>
        </is>
      </c>
      <c r="B7" s="5" t="n">
        <v>1800614</v>
      </c>
      <c r="C7" s="5" t="n">
        <v>1800614</v>
      </c>
    </row>
    <row r="8">
      <c r="A8" s="4" t="inlineStr">
        <is>
          <t>Preferred stock, outstanding (in shares)</t>
        </is>
      </c>
      <c r="B8" s="5" t="n">
        <v>1800614</v>
      </c>
      <c r="C8" s="5" t="n">
        <v>1800614</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16152043</v>
      </c>
      <c r="C11" s="5" t="n">
        <v>16152043</v>
      </c>
    </row>
    <row r="12">
      <c r="A12" s="4" t="inlineStr">
        <is>
          <t>Common stock, outstanding (in shares)</t>
        </is>
      </c>
      <c r="B12" s="5" t="n">
        <v>16152043</v>
      </c>
      <c r="C12" s="5" t="n">
        <v>16152043</v>
      </c>
    </row>
    <row r="13">
      <c r="A13" s="4" t="inlineStr">
        <is>
          <t>Related Parties</t>
        </is>
      </c>
      <c r="B13" s="4" t="inlineStr">
        <is>
          <t xml:space="preserve"> </t>
        </is>
      </c>
      <c r="C13" s="4" t="inlineStr">
        <is>
          <t xml:space="preserve"> </t>
        </is>
      </c>
    </row>
    <row r="14">
      <c r="A14" s="4" t="inlineStr">
        <is>
          <t>Notes and interest receivable</t>
        </is>
      </c>
      <c r="B14" s="6" t="n">
        <v>76937</v>
      </c>
      <c r="C14" s="6" t="n">
        <v>75872</v>
      </c>
    </row>
    <row r="15">
      <c r="A15" s="4" t="inlineStr">
        <is>
          <t>Other assets</t>
        </is>
      </c>
      <c r="B15" s="5" t="n">
        <v>4576</v>
      </c>
      <c r="C15" s="5" t="n">
        <v>4535</v>
      </c>
    </row>
    <row r="16">
      <c r="A16" s="4" t="inlineStr">
        <is>
          <t>Accounts payable and other liabilities</t>
        </is>
      </c>
      <c r="B16" s="6" t="n">
        <v>599</v>
      </c>
      <c r="C16" s="6" t="n">
        <v>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6 Months Ended</t>
        </is>
      </c>
    </row>
    <row r="2">
      <c r="B2" s="2" t="inlineStr">
        <is>
          <t>Jun. 30, 2022</t>
        </is>
      </c>
    </row>
    <row r="3">
      <c r="A3" s="3" t="inlineStr">
        <is>
          <t>Leases [Abstract]</t>
        </is>
      </c>
      <c r="B3" s="4" t="inlineStr">
        <is>
          <t xml:space="preserve"> </t>
        </is>
      </c>
    </row>
    <row r="4">
      <c r="A4" s="4" t="inlineStr">
        <is>
          <t>Schedule of Rental Revenue</t>
        </is>
      </c>
      <c r="B4" s="4" t="inlineStr">
        <is>
          <t xml:space="preserve">The following table summarizes the components of our rental revenue for the three and six months ended June 30, 2022 and 2021: Three Months Ended June 30, Six Months Ended June 30, 2022 2021 2022 2021 Fixed component $ 6,881 $ 9,300 $ 13,877 $ 19,163 Variable component 378 894 863 1,392 $ 7,259 $ 10,194 $ 14,740 $ 20,555 </t>
        </is>
      </c>
    </row>
    <row r="5">
      <c r="A5" s="4" t="inlineStr">
        <is>
          <t>Schedule of Future Rental Payments</t>
        </is>
      </c>
      <c r="B5" s="4" t="inlineStr">
        <is>
          <t xml:space="preserve">The following table summarizes the future rental payments that are payable to us from non-cancelable leases. The table excludes multifamily leases, which typically have a term of one-year or less: 2022 $ 13,200 2023 9,384 2024 7,642 2025 7,343 2026 7,219 Thereafter 23,000 $ 67,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tivity (Tables)</t>
        </is>
      </c>
      <c r="B1" s="2" t="inlineStr">
        <is>
          <t>6 Months Ended</t>
        </is>
      </c>
    </row>
    <row r="2">
      <c r="B2" s="2" t="inlineStr">
        <is>
          <t>Jun. 30, 2022</t>
        </is>
      </c>
    </row>
    <row r="3">
      <c r="A3" s="3" t="inlineStr">
        <is>
          <t>Real Estate [Abstract]</t>
        </is>
      </c>
      <c r="B3" s="4" t="inlineStr">
        <is>
          <t xml:space="preserve"> </t>
        </is>
      </c>
    </row>
    <row r="4">
      <c r="A4" s="4" t="inlineStr">
        <is>
          <t>Schedule of the Real Estate Owned</t>
        </is>
      </c>
      <c r="B4" s="4" t="inlineStr">
        <is>
          <t xml:space="preserve">Below is a summary of our real estate as of June 30, 2022 and December 31, 2021: June 30, 2022 December 31, 2021 Land $ 65,421 $ 67,514 Building and improvements 201,998 219,327 Tenant improvements 25,123 21,364 Construction in progress 53,024 51,091 Total cost 345,566 359,296 Less accumulated depreciation (61,870) (62,933) Total real estate $ 283,696 $ 296,363 </t>
        </is>
      </c>
    </row>
    <row r="5">
      <c r="A5" s="4" t="inlineStr">
        <is>
          <t>Schedule Of Gain Loss On Sale Or Write-down Of Assets</t>
        </is>
      </c>
      <c r="B5" s="4" t="inlineStr">
        <is>
          <t>Gain (loss) on sale or write-down of assets, net for the three and six months ended June 30, 2022 and 2021 consists of the following: Three Months Ended June 30, Six Months Ended June 30, 2022 2021 2022 2021 Land(1) $ 2,763 $ 5,155 $ 4,752 $ 11,112 Multifamily Properties(2) — — 9,603 11,441 Commercial Properties 890 — 890 — Other(3) 240 (29,600) (204) (29,600) $ 3,893 $ (24,445) $ 15,041 $ (7,047) (1) Includes the gain on the sale of lots related to our investment in Windmill Farms, Mercer Crossing and other land holdings. (2) On January 14, 2022, we sold Toulon, a 240 unit multifamily property in Gautier, Mississippi for $26,750, resulting in gain on sale of $9,364. We used the proceeds to pay off the $14,740 mortgage note payable on the property and for general corporate purposes. The 2021 amount is attributed to the gain from the sale of a 50% ownership interest in Overlook at Allensville Phase II to Macquarie in 2021 (See Note 10 – Investment in Unconsolidated Joint Ventures) and the gain on sale of various multifamily properties that had previously been deferred (See Note 15 – Deferred Income). (3) The 2021 amount represents a $29,600 loss on remeasurement of the Earn Out Obligation in connection with our investment in VAA (See Note 10 - Investment in Unconsolidated Joint Ven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Notes Receivable</t>
        </is>
      </c>
      <c r="B4" s="4" t="inlineStr">
        <is>
          <t>The following table summarizes our notes receivable as of June 30, 2022 and December 31, 2021: Carrying value Property/Borrower June 30, 2022 December 31, 2021 Interest Rate Maturity Date ABC Land and Development, Inc. $ 4,408 $ 4,408 9.50 % 6/30/26 ABC Paradise, LLC 1,210 1,210 9.50 % 6/30/26 Autumn Breeze(1) 2,626 2,486 5.00 % 7/1/25 Bellwether Ridge(1) 3,973 3,967 5.00 % 11/1/26 Forest Pines(1) 6,472 6,472 5.00 % 11/1/22 Lake Wales 3,000 3,000 9.50 % 6/30/26 Legacy Pleasant Grove 496 496 12.00 % 10/23/22 McKinney Ranch 3,926 4,554 6.00 % 9/15/22 One Realco Land Holding, Inc. 1,728 1,728 9.50 % 6/30/26 Parc at Ingleside(1) 3,663 3,700 5.00 % 11/1/26 Parc at Opelika Phase II(1) 2,914 2,305 10.00 % 1/13/23 Parc at Windmill Farms(1) 7,836 7,830 5.00 % 11/1/22 Phillips Foundation for Better Living, Inc.(2) 182 813 12.00 % 3/31/24 Plum Tree(1) 1,767 1,537 5.00 % 4/26/26 Riverview on the Park Land, LLC 1,045 1,045 9.50 % 6/30/26 Spartan Land 5,907 5,907 12.00 % 1/16/23 Spyglass of Ennis(1) 5,319 5,319 5.00 % 11/1/22 Steeple Crest(1) 6,498 6,498 5.00 % 8/1/26 Unified Housing Foundation(2)(3) 2,881 2,881 12.00 % 6/30/23 Unified Housing Foundation(2)(3) 212 212 12.00 % 6/30/23 Unified Housing Foundation(2)(3) 6,831 6,831 12.00 % 6/30/23 Unified Housing Foundation(2)(3) 10,401 10,401 12.00 % 6/30/23 Unified Housing Foundation(2)(3) 10,096 10,096 12.00 % 3/31/24 Unified Housing Foundation(2)(3) 6,990 6,990 12.00 % 3/31/23 Unified Housing Foundation(2)(3) 3,615 3,615 12.00 % 5/31/23 Unified Housing Foundation(2)(3) 27,477 24,053 12.00 % 12/31/32 Unified Housing Foundation(2)(3) 6,521 6,521 12.00 % 3/31/24 Unified Housing Foundation(2)(3) 1,549 1,549 12.00 % 4/30/24 Unified Housing Foundation(2)(3) 182 183 12.00 % 6/30/24 $ 139,725 $ 136,607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Investments in Unconsolidated Joint Ventures</t>
        </is>
      </c>
      <c r="B4" s="4" t="inlineStr">
        <is>
          <t>The following is a summary of our investment in unconsolidated joint ventures: June 30, 2022 December 31, 2021 Assets (1) Assets held for sale $ 1,119,125 $ 1,135,769 Real estate 142,481 142,629 Other assets 62,686 69,457 Total assets $ 1,324,292 $ 1,347,855 Liabilities and Partners' Capital (1) Liabilities on assets held for sale $ 796,076 $ 807,382 Mortgage notes payable 86,478 83,955 Mezzanine notes payable 238,952 242,942 Other liabilities 34,512 25,970 Our share of partners' capital 73,623 80,602 Outside partner's capital 94,651 107,004 Total liabilities and partners' capital $ 1,324,292 $ 1,347,855 Investment in unconsolidated joint ventures Our share of partners' capital $ 73,623 $ 80,602 Our share of Mezzanine note payable 123,512 125,306 Basis adjustment (2) (137,884) (144,287) Total investment in unconsolidated joint ventures $ 59,251 $ 61,621 (1) These amounts include the assets of VAA of $1,261,647 and $1,280,867 at June 30, 2022 and December 31, 2021, respectively, and liabilities of VAA of $332,353 and $329,891 at June 30, 2022 and December 31, 2021, respectively. (2) We amortize the difference between the cost of our investments in unconsolidated joint ventures and the book value of our underlying equity into income on a straight-line basis consistent with the lives of the underlying assets. The following is a summary of income from our investments in unconsolidated joint ventures: Three Months Ended June 30, Six Months Ended June 30, 2022 2021 2022 2021 Revenue (1) Rental revenue $ 4,032 $ 3,613 $ 7,963 $ 7,135 Other revenue 15,901 15,842 25,702 29,673 Total revenue 19,933 19,455 33,665 36,808 Expenses (2) Operating expenses 25,060 16,385 36,531 30,818 Depreciation and amortization 1,134 1,199 2,322 2,398 Interest 6,253 5,999 12,028 11,937 Total expenses 32,447 23,583 50,881 45,153 Loss from continuing operations (12,514) (4,128) (17,216) (8,345) Income from discontinued operations 4,512 686 7,948 3,342 Net loss $ (8,002) $ (3,442) $ (9,268) $ (5,003) Equity in the income in unconsolidated joint ventures $ 2,048 $ 4,572 $ 7,242 $ 7,908 (1) These amounts include revenue of VAA of $4,268 and $3,802 for the three months ended June 30, 2022 and 2021, respectively, and $8,341 and $7,481 during the six months ended June 30, 2022 and 2021, respectively. (2) These amounts include expenses of VAA of $17,486 and $9,246 for the three months ended June 30, 2022 and 2021, respectively, and $26,665 and $17,997 during the six months ended June 30,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following table summarizes our mortgages and other notes payable as of June 30, 2022 and December 31, 2021: Carrying value Property / Entity June 30, 2022 December 31, 2021 Effective Maturity Date 770 South Post Oak 11,541 11,635 4.40 % 6/1/2025 Athens 1,155 1,155 4.00 % 8/28/2022 Chelsea 7,957 8,037 3.40 % 12/1/2050 EQK Portage - Land 3,350 3,350 10.00 % 11/13/2024 Forest Grove 7,195 7,263 3.75 % 5/5/2024 Landing Bayou 14,285 14,407 3.50 % 9/1/2053 Legacy at Pleasant Grove 13,197 13,352 3.60 % 4/1/2048 New Concept Energy 3,542 3,542 6.00 % 9/30/2023 Parc at Denham Springs Phase II 15,876 15,962 4.10 % 2/1/2060 RCM HC Enterprises 5,086 5,086 5.00 % 12/31/2022 Stanford Center(1) 38,706 38,979 6.00 % 2/26/2023 Sugar Mill Phase III 9,174 9,216 4.50 % 2/1/2060 Toulon(2) — 13,697 3.20 % 12/1/2051 Villas at Bon Secour 19,501 19,492 3.08 % 9/1/2031 Vista Ridge 9,753 9,830 4.00 % 8/1/2053 Windmill Farms 7,842 8,389 5.00 % 2/28/2023 $ 168,160 $ 183,392 (1) On March 3, 2022 , the loan was extended to February 26, 2023 . (2) On January 14, 2022, the loan was paid off in connection with the sale of the underlying property (See Note 7 - Real Estate Activ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Bonds Payable</t>
        </is>
      </c>
      <c r="B4" s="4" t="inlineStr">
        <is>
          <t>The outstanding balance of our Bonds at June 30, 2022 and December 31, 2021 is as follows: Bond Issuance June 30, 2022 December 31, 2021 Interest Rate Maturity Series A Bonds(1) $ 43,694 $ 65,563 7.30 % 7/31/23 Series B Bonds(1) 42,000 54,019 6.80 % 7/31/25 Series C Bonds(2) 66,907 75,298 4.65 % 1/31/23 152,601 194,880 Less unamortized deferred issuance costs (3,767) (5,428) $ 148,834 $ 189,452 (1) The bonds are collateralized by the assets of SPC. (2) The bonds are collateralized by a trust deed on Browning Place, a 625,297 square foot office building in Farmers Branch, Texa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Provisions</t>
        </is>
      </c>
      <c r="B4" s="4" t="inlineStr">
        <is>
          <t>The following table summarizes our income tax provision: Three Months Ended June 30, Six Months Ended June 30, 2022 2021 2022 2021 Current $ 40 $ (1,841) $ 68 $ (1,801) Deferred — — — — $ 40 $ (1,841) $ 68 $ (1,8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39" customWidth="1" min="2" max="2"/>
  </cols>
  <sheetData>
    <row r="1">
      <c r="A1" s="1" t="inlineStr">
        <is>
          <t>Organization (Details)</t>
        </is>
      </c>
      <c r="B1" s="2" t="inlineStr">
        <is>
          <t>Jun. 30, 2022 a ft² property apartment</t>
        </is>
      </c>
    </row>
    <row r="2">
      <c r="A2" s="4" t="inlineStr">
        <is>
          <t>Office Building</t>
        </is>
      </c>
      <c r="B2" s="4" t="inlineStr">
        <is>
          <t xml:space="preserve"> </t>
        </is>
      </c>
    </row>
    <row r="3">
      <c r="A3" s="3" t="inlineStr">
        <is>
          <t>Real Estate Properties [Line Items]</t>
        </is>
      </c>
      <c r="B3" s="4" t="inlineStr">
        <is>
          <t xml:space="preserve"> </t>
        </is>
      </c>
    </row>
    <row r="4">
      <c r="A4" s="4" t="inlineStr">
        <is>
          <t>Number of real estate properties</t>
        </is>
      </c>
      <c r="B4" s="5" t="n">
        <v>4</v>
      </c>
    </row>
    <row r="5">
      <c r="A5" s="4" t="inlineStr">
        <is>
          <t>Area of property | ft²</t>
        </is>
      </c>
      <c r="B5" s="5" t="n">
        <v>1056793</v>
      </c>
    </row>
    <row r="6">
      <c r="A6" s="4" t="inlineStr">
        <is>
          <t>Apartment Building</t>
        </is>
      </c>
      <c r="B6" s="4" t="inlineStr">
        <is>
          <t xml:space="preserve"> </t>
        </is>
      </c>
    </row>
    <row r="7">
      <c r="A7" s="3" t="inlineStr">
        <is>
          <t>Real Estate Properties [Line Items]</t>
        </is>
      </c>
      <c r="B7" s="4" t="inlineStr">
        <is>
          <t xml:space="preserve"> </t>
        </is>
      </c>
    </row>
    <row r="8">
      <c r="A8" s="4" t="inlineStr">
        <is>
          <t>Number of real estate properties</t>
        </is>
      </c>
      <c r="B8" s="5" t="n">
        <v>8</v>
      </c>
    </row>
    <row r="9">
      <c r="A9" s="4" t="inlineStr">
        <is>
          <t>Number of units in real estate property | apartment</t>
        </is>
      </c>
      <c r="B9" s="5" t="n">
        <v>1252</v>
      </c>
    </row>
    <row r="10">
      <c r="A10" s="4" t="inlineStr">
        <is>
          <t>Land and Land Improvements</t>
        </is>
      </c>
      <c r="B10" s="4" t="inlineStr">
        <is>
          <t xml:space="preserve"> </t>
        </is>
      </c>
    </row>
    <row r="11">
      <c r="A11" s="3" t="inlineStr">
        <is>
          <t>Real Estate Properties [Line Items]</t>
        </is>
      </c>
      <c r="B11" s="4" t="inlineStr">
        <is>
          <t xml:space="preserve"> </t>
        </is>
      </c>
    </row>
    <row r="12">
      <c r="A12" s="4" t="inlineStr">
        <is>
          <t>Area of land | a</t>
        </is>
      </c>
      <c r="B12" s="5" t="n">
        <v>1847</v>
      </c>
    </row>
    <row r="13">
      <c r="A13" s="4" t="inlineStr">
        <is>
          <t>VAA</t>
        </is>
      </c>
      <c r="B13" s="4" t="inlineStr">
        <is>
          <t xml:space="preserve"> </t>
        </is>
      </c>
    </row>
    <row r="14">
      <c r="A14" s="3" t="inlineStr">
        <is>
          <t>Real Estate Properties [Line Items]</t>
        </is>
      </c>
      <c r="B14" s="4" t="inlineStr">
        <is>
          <t xml:space="preserve"> </t>
        </is>
      </c>
    </row>
    <row r="15">
      <c r="A15" s="4" t="inlineStr">
        <is>
          <t>Number of units in real estate property | apartment</t>
        </is>
      </c>
      <c r="B15" s="5" t="n">
        <v>10281</v>
      </c>
    </row>
    <row r="16">
      <c r="A16" s="4" t="inlineStr">
        <is>
          <t>VAA | Apartment Building</t>
        </is>
      </c>
      <c r="B16" s="4" t="inlineStr">
        <is>
          <t xml:space="preserve"> </t>
        </is>
      </c>
    </row>
    <row r="17">
      <c r="A17" s="3" t="inlineStr">
        <is>
          <t>Real Estate Properties [Line Items]</t>
        </is>
      </c>
      <c r="B17" s="4" t="inlineStr">
        <is>
          <t xml:space="preserve"> </t>
        </is>
      </c>
    </row>
    <row r="18">
      <c r="A18" s="4" t="inlineStr">
        <is>
          <t>Number of real estate properties</t>
        </is>
      </c>
      <c r="B18" s="5" t="n">
        <v>52</v>
      </c>
    </row>
    <row r="19">
      <c r="A19" s="4" t="inlineStr">
        <is>
          <t>Regis Realty Prime, LLC | Commercial Properties</t>
        </is>
      </c>
      <c r="B19" s="4" t="inlineStr">
        <is>
          <t xml:space="preserve"> </t>
        </is>
      </c>
    </row>
    <row r="20">
      <c r="A20" s="3" t="inlineStr">
        <is>
          <t>Real Estate Properties [Line Items]</t>
        </is>
      </c>
      <c r="B20" s="4" t="inlineStr">
        <is>
          <t xml:space="preserve"> </t>
        </is>
      </c>
    </row>
    <row r="21">
      <c r="A21" s="4" t="inlineStr">
        <is>
          <t>Number of real estate properties</t>
        </is>
      </c>
      <c r="B21" s="5" t="n">
        <v>3</v>
      </c>
    </row>
    <row r="22">
      <c r="A22" s="4" t="inlineStr">
        <is>
          <t>ARL | Related Party Entities | Majority shareholder</t>
        </is>
      </c>
      <c r="B22" s="4" t="inlineStr">
        <is>
          <t xml:space="preserve"> </t>
        </is>
      </c>
    </row>
    <row r="23">
      <c r="A23" s="3" t="inlineStr">
        <is>
          <t>Real Estate Properties [Line Items]</t>
        </is>
      </c>
      <c r="B23" s="4" t="inlineStr">
        <is>
          <t xml:space="preserve"> </t>
        </is>
      </c>
    </row>
    <row r="24">
      <c r="A24" s="4" t="inlineStr">
        <is>
          <t>Ownership interest</t>
        </is>
      </c>
      <c r="B24" s="8" t="n">
        <v>0.9</v>
      </c>
    </row>
    <row r="25">
      <c r="A25" s="4" t="inlineStr">
        <is>
          <t>TCI</t>
        </is>
      </c>
      <c r="B25" s="4" t="inlineStr">
        <is>
          <t xml:space="preserve"> </t>
        </is>
      </c>
    </row>
    <row r="26">
      <c r="A26" s="3" t="inlineStr">
        <is>
          <t>Real Estate Properties [Line Items]</t>
        </is>
      </c>
      <c r="B26" s="4" t="inlineStr">
        <is>
          <t xml:space="preserve"> </t>
        </is>
      </c>
    </row>
    <row r="27">
      <c r="A27" s="4" t="inlineStr">
        <is>
          <t>Ownership interest</t>
        </is>
      </c>
      <c r="B27" s="9" t="n">
        <v>0.7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030</v>
      </c>
      <c r="C4" s="6" t="n">
        <v>-33661</v>
      </c>
      <c r="D4" s="6" t="n">
        <v>34597</v>
      </c>
      <c r="E4" s="6" t="n">
        <v>-10446</v>
      </c>
    </row>
    <row r="5">
      <c r="A5" s="4" t="inlineStr">
        <is>
          <t>Net (income) loss attributable to noncontrolling interests</t>
        </is>
      </c>
      <c r="B5" s="5" t="n">
        <v>-3718</v>
      </c>
      <c r="C5" s="5" t="n">
        <v>6333</v>
      </c>
      <c r="D5" s="5" t="n">
        <v>-6971</v>
      </c>
      <c r="E5" s="5" t="n">
        <v>1186</v>
      </c>
    </row>
    <row r="6">
      <c r="A6" s="4" t="inlineStr">
        <is>
          <t>Net income (loss) attributable to common shares</t>
        </is>
      </c>
      <c r="B6" s="6" t="n">
        <v>16312</v>
      </c>
      <c r="C6" s="6" t="n">
        <v>-27328</v>
      </c>
      <c r="D6" s="6" t="n">
        <v>27626</v>
      </c>
      <c r="E6" s="6" t="n">
        <v>-9260</v>
      </c>
    </row>
    <row r="7">
      <c r="A7" s="4" t="inlineStr">
        <is>
          <t>Weighted-average common shares outstanding - basic (in shares)</t>
        </is>
      </c>
      <c r="B7" s="5" t="n">
        <v>16152043</v>
      </c>
      <c r="C7" s="5" t="n">
        <v>16152043</v>
      </c>
      <c r="D7" s="5" t="n">
        <v>16152043</v>
      </c>
      <c r="E7" s="5" t="n">
        <v>16152043</v>
      </c>
    </row>
    <row r="8">
      <c r="A8" s="4" t="inlineStr">
        <is>
          <t>Weighted-average common shares outstanding - diluted (in shares)</t>
        </is>
      </c>
      <c r="B8" s="5" t="n">
        <v>16152043</v>
      </c>
      <c r="C8" s="5" t="n">
        <v>16152043</v>
      </c>
      <c r="D8" s="5" t="n">
        <v>16152043</v>
      </c>
      <c r="E8" s="5" t="n">
        <v>16152043</v>
      </c>
    </row>
    <row r="9">
      <c r="A9" s="4" t="inlineStr">
        <is>
          <t>EPS - attributable to common shares- basic (in dollars per share)</t>
        </is>
      </c>
      <c r="B9" s="7" t="n">
        <v>1.01</v>
      </c>
      <c r="C9" s="7" t="n">
        <v>-1.69</v>
      </c>
      <c r="D9" s="7" t="n">
        <v>1.71</v>
      </c>
      <c r="E9" s="7" t="n">
        <v>-0.57</v>
      </c>
    </row>
    <row r="10">
      <c r="A10" s="4" t="inlineStr">
        <is>
          <t>EPS - attributable to common shares- diluted (in dollars per share)</t>
        </is>
      </c>
      <c r="B10" s="7" t="n">
        <v>1.01</v>
      </c>
      <c r="C10" s="7" t="n">
        <v>-1.69</v>
      </c>
      <c r="D10" s="7" t="n">
        <v>1.71</v>
      </c>
      <c r="E10" s="7" t="n">
        <v>-0.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Noncash Investing and Financing Activities (Details) - USD ($) $ in Thousands</t>
        </is>
      </c>
      <c r="B1" s="2" t="inlineStr">
        <is>
          <t>6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Cash paid for interest</t>
        </is>
      </c>
      <c r="B4" s="6" t="n">
        <v>12457</v>
      </c>
      <c r="C4" s="6" t="n">
        <v>17016</v>
      </c>
    </row>
    <row r="5">
      <c r="A5" s="4" t="inlineStr">
        <is>
          <t>Cash and cash equivalents, beginning balance</t>
        </is>
      </c>
      <c r="B5" s="5" t="n">
        <v>50748</v>
      </c>
      <c r="C5" s="5" t="n">
        <v>36814</v>
      </c>
    </row>
    <row r="6">
      <c r="A6" s="4" t="inlineStr">
        <is>
          <t>Restricted cash and cash equivalents, beginning balance</t>
        </is>
      </c>
      <c r="B6" s="5" t="n">
        <v>21986</v>
      </c>
      <c r="C6" s="5" t="n">
        <v>50206</v>
      </c>
    </row>
    <row r="7">
      <c r="A7" s="4" t="inlineStr">
        <is>
          <t>Cash, cash equivalents and restricted cash, beginning of period</t>
        </is>
      </c>
      <c r="B7" s="5" t="n">
        <v>72734</v>
      </c>
      <c r="C7" s="5" t="n">
        <v>87020</v>
      </c>
    </row>
    <row r="8">
      <c r="A8" s="4" t="inlineStr">
        <is>
          <t>Cash and cash equivalents, ending balance</t>
        </is>
      </c>
      <c r="B8" s="5" t="n">
        <v>38236</v>
      </c>
      <c r="C8" s="5" t="n">
        <v>46009</v>
      </c>
    </row>
    <row r="9">
      <c r="A9" s="4" t="inlineStr">
        <is>
          <t>Restricted Cash and cash equivalents, ending balance</t>
        </is>
      </c>
      <c r="B9" s="5" t="n">
        <v>19460</v>
      </c>
      <c r="C9" s="5" t="n">
        <v>21999</v>
      </c>
    </row>
    <row r="10">
      <c r="A10" s="4" t="inlineStr">
        <is>
          <t>Cash, cash equivalents and restricted cash, end of period</t>
        </is>
      </c>
      <c r="B10" s="5" t="n">
        <v>57696</v>
      </c>
      <c r="C10" s="5" t="n">
        <v>68008</v>
      </c>
    </row>
    <row r="11">
      <c r="A11" s="3" t="inlineStr">
        <is>
          <t>Payments on mortgages, notes and bonds payable</t>
        </is>
      </c>
      <c r="B11" s="4" t="inlineStr">
        <is>
          <t xml:space="preserve"> </t>
        </is>
      </c>
      <c r="C11" s="4" t="inlineStr">
        <is>
          <t xml:space="preserve"> </t>
        </is>
      </c>
    </row>
    <row r="12">
      <c r="A12" s="4" t="inlineStr">
        <is>
          <t>Payments on mortgages and notes payable</t>
        </is>
      </c>
      <c r="B12" s="5" t="n">
        <v>16327</v>
      </c>
      <c r="C12" s="5" t="n">
        <v>16029</v>
      </c>
    </row>
    <row r="13">
      <c r="A13" s="4" t="inlineStr">
        <is>
          <t>Payments on bonds payable</t>
        </is>
      </c>
      <c r="B13" s="5" t="n">
        <v>22922</v>
      </c>
      <c r="C13" s="5" t="n">
        <v>32402</v>
      </c>
    </row>
    <row r="14">
      <c r="A14" s="4" t="inlineStr">
        <is>
          <t>Payments on mortgages, other notes and bonds payable</t>
        </is>
      </c>
      <c r="B14" s="6" t="n">
        <v>39249</v>
      </c>
      <c r="C14" s="6" t="n">
        <v>484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revenues (including $223 and $313 for the three months ended June 30, 2022 and 2021, respectively, and $479 and $555 for six months ended June 30, 2022 and 2021, respectively, from related parties)</t>
        </is>
      </c>
      <c r="B4" s="6" t="n">
        <v>7259</v>
      </c>
      <c r="C4" s="6" t="n">
        <v>10194</v>
      </c>
      <c r="D4" s="6" t="n">
        <v>14740</v>
      </c>
      <c r="E4" s="6" t="n">
        <v>20555</v>
      </c>
    </row>
    <row r="5">
      <c r="A5" s="4" t="inlineStr">
        <is>
          <t>Other income</t>
        </is>
      </c>
      <c r="B5" s="5" t="n">
        <v>870</v>
      </c>
      <c r="C5" s="5" t="n">
        <v>909</v>
      </c>
      <c r="D5" s="5" t="n">
        <v>1176</v>
      </c>
      <c r="E5" s="5" t="n">
        <v>2376</v>
      </c>
    </row>
    <row r="6">
      <c r="A6" s="4" t="inlineStr">
        <is>
          <t>Total revenue</t>
        </is>
      </c>
      <c r="B6" s="5" t="n">
        <v>8129</v>
      </c>
      <c r="C6" s="5" t="n">
        <v>11103</v>
      </c>
      <c r="D6" s="5" t="n">
        <v>15916</v>
      </c>
      <c r="E6" s="5" t="n">
        <v>22931</v>
      </c>
    </row>
    <row r="7">
      <c r="A7" s="4" t="inlineStr">
        <is>
          <t>Property operating expenses (including $110 and $195 for the three months ended June 30, 2022 and 2021, respectively, and $227 and $577 for six months ended June 30, 2022 and 2021, respectively, from related parties)</t>
        </is>
      </c>
      <c r="B7" s="5" t="n">
        <v>3812</v>
      </c>
      <c r="C7" s="5" t="n">
        <v>5058</v>
      </c>
      <c r="D7" s="5" t="n">
        <v>7840</v>
      </c>
      <c r="E7" s="5" t="n">
        <v>10890</v>
      </c>
    </row>
    <row r="8">
      <c r="A8" s="4" t="inlineStr">
        <is>
          <t>Depreciation and amortization</t>
        </is>
      </c>
      <c r="B8" s="5" t="n">
        <v>2298</v>
      </c>
      <c r="C8" s="5" t="n">
        <v>3211</v>
      </c>
      <c r="D8" s="5" t="n">
        <v>4647</v>
      </c>
      <c r="E8" s="5" t="n">
        <v>6538</v>
      </c>
    </row>
    <row r="9">
      <c r="A9" s="4" t="inlineStr">
        <is>
          <t>General and administrative (including $690 and $747 for the three months ended June 30, 2022 and 2021, respectively, and $2,080 and $2,417 for six months ended June 30, 2022 and 2021, respectively, from related parties)</t>
        </is>
      </c>
      <c r="B9" s="5" t="n">
        <v>2194</v>
      </c>
      <c r="C9" s="5" t="n">
        <v>5866</v>
      </c>
      <c r="D9" s="5" t="n">
        <v>4914</v>
      </c>
      <c r="E9" s="5" t="n">
        <v>9101</v>
      </c>
    </row>
    <row r="10">
      <c r="A10" s="4" t="inlineStr">
        <is>
          <t>Advisory fee to related party</t>
        </is>
      </c>
      <c r="B10" s="5" t="n">
        <v>2858</v>
      </c>
      <c r="C10" s="5" t="n">
        <v>5739</v>
      </c>
      <c r="D10" s="5" t="n">
        <v>6043</v>
      </c>
      <c r="E10" s="5" t="n">
        <v>8175</v>
      </c>
    </row>
    <row r="11">
      <c r="A11" s="4" t="inlineStr">
        <is>
          <t>Total operating expenses</t>
        </is>
      </c>
      <c r="B11" s="5" t="n">
        <v>11162</v>
      </c>
      <c r="C11" s="5" t="n">
        <v>19874</v>
      </c>
      <c r="D11" s="5" t="n">
        <v>23444</v>
      </c>
      <c r="E11" s="5" t="n">
        <v>34704</v>
      </c>
    </row>
    <row r="12">
      <c r="A12" s="4" t="inlineStr">
        <is>
          <t>Net operating loss</t>
        </is>
      </c>
      <c r="B12" s="5" t="n">
        <v>-3033</v>
      </c>
      <c r="C12" s="5" t="n">
        <v>-8771</v>
      </c>
      <c r="D12" s="5" t="n">
        <v>-7528</v>
      </c>
      <c r="E12" s="5" t="n">
        <v>-11773</v>
      </c>
    </row>
    <row r="13">
      <c r="A13" s="4" t="inlineStr">
        <is>
          <t>Interest income (including $5,403 and $5,062 for the three months ended June 30, 2022 and 2021, respectively, and $6,043 and $9,831 for the six months ended June 30, 2022 and 2021, respectively, from related parties)</t>
        </is>
      </c>
      <c r="B13" s="5" t="n">
        <v>9419</v>
      </c>
      <c r="C13" s="5" t="n">
        <v>5616</v>
      </c>
      <c r="D13" s="5" t="n">
        <v>16201</v>
      </c>
      <c r="E13" s="5" t="n">
        <v>11260</v>
      </c>
    </row>
    <row r="14">
      <c r="A14" s="4" t="inlineStr">
        <is>
          <t>Interest expense (including $1,794 and $1,373 for the three months ended June 30, 2022 and 2021, respectively, and $3,299 and $2,768 for the six months ended June 30, 2022 and 2021, respectively, from related parties)</t>
        </is>
      </c>
      <c r="B14" s="5" t="n">
        <v>-6389</v>
      </c>
      <c r="C14" s="5" t="n">
        <v>-7681</v>
      </c>
      <c r="D14" s="5" t="n">
        <v>-12556</v>
      </c>
      <c r="E14" s="5" t="n">
        <v>-15419</v>
      </c>
    </row>
    <row r="15">
      <c r="A15" s="4" t="inlineStr">
        <is>
          <t>Gain (loss) on foreign currency transactions</t>
        </is>
      </c>
      <c r="B15" s="4" t="inlineStr">
        <is>
          <t xml:space="preserve"> </t>
        </is>
      </c>
      <c r="C15" s="4" t="inlineStr">
        <is>
          <t xml:space="preserve"> </t>
        </is>
      </c>
      <c r="D15" s="5" t="n">
        <v>17904</v>
      </c>
      <c r="E15" s="5" t="n">
        <v>2824</v>
      </c>
    </row>
    <row r="16">
      <c r="A16" s="4" t="inlineStr">
        <is>
          <t>Loss on extinguishment of debt</t>
        </is>
      </c>
      <c r="B16" s="5" t="n">
        <v>0</v>
      </c>
      <c r="C16" s="5" t="n">
        <v>0</v>
      </c>
      <c r="D16" s="5" t="n">
        <v>-1639</v>
      </c>
      <c r="E16" s="5" t="n">
        <v>0</v>
      </c>
    </row>
    <row r="17">
      <c r="A17" s="4" t="inlineStr">
        <is>
          <t>Equity in income from unconsolidated joint ventures</t>
        </is>
      </c>
      <c r="B17" s="5" t="n">
        <v>2048</v>
      </c>
      <c r="C17" s="5" t="n">
        <v>4572</v>
      </c>
      <c r="D17" s="5" t="n">
        <v>7242</v>
      </c>
      <c r="E17" s="5" t="n">
        <v>7908</v>
      </c>
    </row>
    <row r="18">
      <c r="A18" s="4" t="inlineStr">
        <is>
          <t>Gain (loss) on sale or write-down of assets, net</t>
        </is>
      </c>
      <c r="B18" s="5" t="n">
        <v>3893</v>
      </c>
      <c r="C18" s="5" t="n">
        <v>-24445</v>
      </c>
      <c r="D18" s="5" t="n">
        <v>15041</v>
      </c>
      <c r="E18" s="5" t="n">
        <v>-7047</v>
      </c>
    </row>
    <row r="19">
      <c r="A19" s="4" t="inlineStr">
        <is>
          <t>Income tax provision</t>
        </is>
      </c>
      <c r="B19" s="5" t="n">
        <v>-40</v>
      </c>
      <c r="C19" s="5" t="n">
        <v>1841</v>
      </c>
      <c r="D19" s="5" t="n">
        <v>-68</v>
      </c>
      <c r="E19" s="5" t="n">
        <v>1801</v>
      </c>
    </row>
    <row r="20">
      <c r="A20" s="4" t="inlineStr">
        <is>
          <t>Net income (loss)</t>
        </is>
      </c>
      <c r="B20" s="5" t="n">
        <v>20030</v>
      </c>
      <c r="C20" s="5" t="n">
        <v>-33661</v>
      </c>
      <c r="D20" s="5" t="n">
        <v>34597</v>
      </c>
      <c r="E20" s="5" t="n">
        <v>-10446</v>
      </c>
    </row>
    <row r="21">
      <c r="A21" s="4" t="inlineStr">
        <is>
          <t>Net (income) loss attributable to noncontrolling interests</t>
        </is>
      </c>
      <c r="B21" s="5" t="n">
        <v>-3718</v>
      </c>
      <c r="C21" s="5" t="n">
        <v>6333</v>
      </c>
      <c r="D21" s="5" t="n">
        <v>-6971</v>
      </c>
      <c r="E21" s="5" t="n">
        <v>1186</v>
      </c>
    </row>
    <row r="22">
      <c r="A22" s="4" t="inlineStr">
        <is>
          <t>Net income (loss) attributable to common shares</t>
        </is>
      </c>
      <c r="B22" s="6" t="n">
        <v>16312</v>
      </c>
      <c r="C22" s="6" t="n">
        <v>-27328</v>
      </c>
      <c r="D22" s="6" t="n">
        <v>27626</v>
      </c>
      <c r="E22" s="6" t="n">
        <v>-9260</v>
      </c>
    </row>
    <row r="23">
      <c r="A23" s="3" t="inlineStr">
        <is>
          <t>Earnings per share - basic and diluted</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01</v>
      </c>
      <c r="C24" s="7" t="n">
        <v>-1.69</v>
      </c>
      <c r="D24" s="7" t="n">
        <v>1.71</v>
      </c>
      <c r="E24" s="7" t="n">
        <v>-0.57</v>
      </c>
    </row>
    <row r="25">
      <c r="A25" s="4" t="inlineStr">
        <is>
          <t>Diluted (in dollars per share)</t>
        </is>
      </c>
      <c r="B25" s="7" t="n">
        <v>1.01</v>
      </c>
      <c r="C25" s="7" t="n">
        <v>-1.69</v>
      </c>
      <c r="D25" s="7" t="n">
        <v>1.71</v>
      </c>
      <c r="E25" s="7" t="n">
        <v>-0.57</v>
      </c>
    </row>
    <row r="26">
      <c r="A26" s="3" t="inlineStr">
        <is>
          <t>Weighted average common shares used in computing earnings per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6152043</v>
      </c>
      <c r="C27" s="5" t="n">
        <v>16152043</v>
      </c>
      <c r="D27" s="5" t="n">
        <v>16152043</v>
      </c>
      <c r="E27" s="5" t="n">
        <v>16152043</v>
      </c>
    </row>
    <row r="28">
      <c r="A28" s="4" t="inlineStr">
        <is>
          <t>Diluted (in shares)</t>
        </is>
      </c>
      <c r="B28" s="5" t="n">
        <v>16152043</v>
      </c>
      <c r="C28" s="5" t="n">
        <v>16152043</v>
      </c>
      <c r="D28" s="5" t="n">
        <v>16152043</v>
      </c>
      <c r="E28" s="5" t="n">
        <v>16152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Schedule of Noncash Investing and Financing Activities (Details) - USD ($) $ in Thousands</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Assets contributed to joint venture</t>
        </is>
      </c>
      <c r="B4" s="6" t="n">
        <v>0</v>
      </c>
      <c r="C4" s="6" t="n">
        <v>18608</v>
      </c>
    </row>
    <row r="5">
      <c r="A5" s="4" t="inlineStr">
        <is>
          <t>Liabilities assumed by joint venture</t>
        </is>
      </c>
      <c r="B5" s="5" t="n">
        <v>0</v>
      </c>
      <c r="C5" s="5" t="n">
        <v>15606</v>
      </c>
    </row>
    <row r="6">
      <c r="A6" s="4" t="inlineStr">
        <is>
          <t>Distribution from joint venture applied to Earn Out Obligation</t>
        </is>
      </c>
      <c r="B6" s="5" t="n">
        <v>7012</v>
      </c>
      <c r="C6" s="5" t="n">
        <v>0</v>
      </c>
    </row>
    <row r="7">
      <c r="A7" s="4" t="inlineStr">
        <is>
          <t>Affiliat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s receivable received in exchange for related party receivable</t>
        </is>
      </c>
      <c r="B9" s="6" t="n">
        <v>0</v>
      </c>
      <c r="C9" s="6" t="n">
        <v>92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Profit by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129</v>
      </c>
      <c r="C4" s="6" t="n">
        <v>11103</v>
      </c>
      <c r="D4" s="6" t="n">
        <v>15916</v>
      </c>
      <c r="E4" s="6" t="n">
        <v>22931</v>
      </c>
    </row>
    <row r="5">
      <c r="A5" s="4" t="inlineStr">
        <is>
          <t>Total profit from segments</t>
        </is>
      </c>
      <c r="B5" s="5" t="n">
        <v>-3033</v>
      </c>
      <c r="C5" s="5" t="n">
        <v>-8771</v>
      </c>
      <c r="D5" s="5" t="n">
        <v>-7528</v>
      </c>
      <c r="E5" s="5" t="n">
        <v>-11773</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profit from segments</t>
        </is>
      </c>
      <c r="B8" s="5" t="n">
        <v>3447</v>
      </c>
      <c r="C8" s="5" t="n">
        <v>5136</v>
      </c>
      <c r="D8" s="5" t="n">
        <v>6900</v>
      </c>
      <c r="E8" s="5" t="n">
        <v>9665</v>
      </c>
    </row>
    <row r="9">
      <c r="A9" s="4" t="inlineStr">
        <is>
          <t>Operating segments | Multifamily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945</v>
      </c>
      <c r="C11" s="5" t="n">
        <v>3529</v>
      </c>
      <c r="D11" s="5" t="n">
        <v>6174</v>
      </c>
      <c r="E11" s="5" t="n">
        <v>7365</v>
      </c>
    </row>
    <row r="12">
      <c r="A12" s="4" t="inlineStr">
        <is>
          <t>Operating expenses</t>
        </is>
      </c>
      <c r="B12" s="5" t="n">
        <v>-1708</v>
      </c>
      <c r="C12" s="5" t="n">
        <v>-2111</v>
      </c>
      <c r="D12" s="5" t="n">
        <v>-3429</v>
      </c>
      <c r="E12" s="5" t="n">
        <v>-4234</v>
      </c>
    </row>
    <row r="13">
      <c r="A13" s="4" t="inlineStr">
        <is>
          <t>Profit from segment</t>
        </is>
      </c>
      <c r="B13" s="5" t="n">
        <v>1237</v>
      </c>
      <c r="C13" s="5" t="n">
        <v>1418</v>
      </c>
      <c r="D13" s="5" t="n">
        <v>2745</v>
      </c>
      <c r="E13" s="5" t="n">
        <v>3131</v>
      </c>
    </row>
    <row r="14">
      <c r="A14" s="4" t="inlineStr">
        <is>
          <t>Operating segments | Commercial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314</v>
      </c>
      <c r="C16" s="5" t="n">
        <v>6665</v>
      </c>
      <c r="D16" s="5" t="n">
        <v>8566</v>
      </c>
      <c r="E16" s="5" t="n">
        <v>13190</v>
      </c>
    </row>
    <row r="17">
      <c r="A17" s="4" t="inlineStr">
        <is>
          <t>Operating expenses</t>
        </is>
      </c>
      <c r="B17" s="5" t="n">
        <v>-2104</v>
      </c>
      <c r="C17" s="5" t="n">
        <v>-2947</v>
      </c>
      <c r="D17" s="5" t="n">
        <v>-4411</v>
      </c>
      <c r="E17" s="5" t="n">
        <v>-6656</v>
      </c>
    </row>
    <row r="18">
      <c r="A18" s="4" t="inlineStr">
        <is>
          <t>Profit from segment</t>
        </is>
      </c>
      <c r="B18" s="6" t="n">
        <v>2210</v>
      </c>
      <c r="C18" s="6" t="n">
        <v>3718</v>
      </c>
      <c r="D18" s="6" t="n">
        <v>4155</v>
      </c>
      <c r="E18" s="6" t="n">
        <v>65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Profit by Reportable Segment to Net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ofit from segments</t>
        </is>
      </c>
      <c r="B4" s="6" t="n">
        <v>-3033</v>
      </c>
      <c r="C4" s="6" t="n">
        <v>-8771</v>
      </c>
      <c r="D4" s="6" t="n">
        <v>-7528</v>
      </c>
      <c r="E4" s="6" t="n">
        <v>-11773</v>
      </c>
    </row>
    <row r="5">
      <c r="A5" s="4" t="inlineStr">
        <is>
          <t>Depreciation and amortization</t>
        </is>
      </c>
      <c r="B5" s="5" t="n">
        <v>-2298</v>
      </c>
      <c r="C5" s="5" t="n">
        <v>-3211</v>
      </c>
      <c r="D5" s="5" t="n">
        <v>-4647</v>
      </c>
      <c r="E5" s="5" t="n">
        <v>-6538</v>
      </c>
    </row>
    <row r="6">
      <c r="A6" s="4" t="inlineStr">
        <is>
          <t>General and administrative</t>
        </is>
      </c>
      <c r="B6" s="5" t="n">
        <v>-2194</v>
      </c>
      <c r="C6" s="5" t="n">
        <v>-5866</v>
      </c>
      <c r="D6" s="5" t="n">
        <v>-4914</v>
      </c>
      <c r="E6" s="5" t="n">
        <v>-9101</v>
      </c>
    </row>
    <row r="7">
      <c r="A7" s="4" t="inlineStr">
        <is>
          <t>Advisory fee to related party</t>
        </is>
      </c>
      <c r="B7" s="5" t="n">
        <v>-2858</v>
      </c>
      <c r="C7" s="5" t="n">
        <v>-5739</v>
      </c>
      <c r="D7" s="5" t="n">
        <v>-6043</v>
      </c>
      <c r="E7" s="5" t="n">
        <v>-8175</v>
      </c>
    </row>
    <row r="8">
      <c r="A8" s="4" t="inlineStr">
        <is>
          <t>Other income</t>
        </is>
      </c>
      <c r="B8" s="5" t="n">
        <v>870</v>
      </c>
      <c r="C8" s="5" t="n">
        <v>909</v>
      </c>
      <c r="D8" s="5" t="n">
        <v>1176</v>
      </c>
      <c r="E8" s="5" t="n">
        <v>2376</v>
      </c>
    </row>
    <row r="9">
      <c r="A9" s="4" t="inlineStr">
        <is>
          <t>Interest income</t>
        </is>
      </c>
      <c r="B9" s="5" t="n">
        <v>9419</v>
      </c>
      <c r="C9" s="5" t="n">
        <v>5616</v>
      </c>
      <c r="D9" s="5" t="n">
        <v>16201</v>
      </c>
      <c r="E9" s="5" t="n">
        <v>11260</v>
      </c>
    </row>
    <row r="10">
      <c r="A10" s="4" t="inlineStr">
        <is>
          <t>Interest expense</t>
        </is>
      </c>
      <c r="B10" s="5" t="n">
        <v>-6389</v>
      </c>
      <c r="C10" s="5" t="n">
        <v>-7681</v>
      </c>
      <c r="D10" s="5" t="n">
        <v>-12556</v>
      </c>
      <c r="E10" s="5" t="n">
        <v>-15419</v>
      </c>
    </row>
    <row r="11">
      <c r="A11" s="4" t="inlineStr">
        <is>
          <t>Gain (loss) on foreign currency transaction</t>
        </is>
      </c>
      <c r="B11" s="4" t="inlineStr">
        <is>
          <t xml:space="preserve"> </t>
        </is>
      </c>
      <c r="C11" s="4" t="inlineStr">
        <is>
          <t xml:space="preserve"> </t>
        </is>
      </c>
      <c r="D11" s="5" t="n">
        <v>17904</v>
      </c>
      <c r="E11" s="5" t="n">
        <v>2824</v>
      </c>
    </row>
    <row r="12">
      <c r="A12" s="4" t="inlineStr">
        <is>
          <t>Loss on extinguishment of debt</t>
        </is>
      </c>
      <c r="B12" s="5" t="n">
        <v>0</v>
      </c>
      <c r="C12" s="5" t="n">
        <v>0</v>
      </c>
      <c r="D12" s="5" t="n">
        <v>-1639</v>
      </c>
      <c r="E12" s="5" t="n">
        <v>0</v>
      </c>
    </row>
    <row r="13">
      <c r="A13" s="4" t="inlineStr">
        <is>
          <t>Income from unconsolidated joint ventures</t>
        </is>
      </c>
      <c r="B13" s="5" t="n">
        <v>2048</v>
      </c>
      <c r="C13" s="5" t="n">
        <v>4572</v>
      </c>
      <c r="D13" s="5" t="n">
        <v>7242</v>
      </c>
      <c r="E13" s="5" t="n">
        <v>7908</v>
      </c>
    </row>
    <row r="14">
      <c r="A14" s="4" t="inlineStr">
        <is>
          <t>Gain (loss) on sales or write-down of assets</t>
        </is>
      </c>
      <c r="B14" s="5" t="n">
        <v>3893</v>
      </c>
      <c r="C14" s="5" t="n">
        <v>-24445</v>
      </c>
      <c r="D14" s="5" t="n">
        <v>15041</v>
      </c>
      <c r="E14" s="5" t="n">
        <v>-7047</v>
      </c>
    </row>
    <row r="15">
      <c r="A15" s="4" t="inlineStr">
        <is>
          <t>Income tax provision</t>
        </is>
      </c>
      <c r="B15" s="5" t="n">
        <v>-40</v>
      </c>
      <c r="C15" s="5" t="n">
        <v>1841</v>
      </c>
      <c r="D15" s="5" t="n">
        <v>-68</v>
      </c>
      <c r="E15" s="5" t="n">
        <v>1801</v>
      </c>
    </row>
    <row r="16">
      <c r="A16" s="4" t="inlineStr">
        <is>
          <t>Net income (loss)</t>
        </is>
      </c>
      <c r="B16" s="5" t="n">
        <v>20030</v>
      </c>
      <c r="C16" s="5" t="n">
        <v>-33661</v>
      </c>
      <c r="D16" s="5" t="n">
        <v>34597</v>
      </c>
      <c r="E16" s="5" t="n">
        <v>-10446</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profit from segments</t>
        </is>
      </c>
      <c r="B19" s="5" t="n">
        <v>3447</v>
      </c>
      <c r="C19" s="5" t="n">
        <v>5136</v>
      </c>
      <c r="D19" s="5" t="n">
        <v>6900</v>
      </c>
      <c r="E19" s="5" t="n">
        <v>9665</v>
      </c>
    </row>
    <row r="20">
      <c r="A20" s="4" t="inlineStr">
        <is>
          <t>Other non-segment items of income (expens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2298</v>
      </c>
      <c r="C22" s="5" t="n">
        <v>-3211</v>
      </c>
      <c r="D22" s="5" t="n">
        <v>-4647</v>
      </c>
      <c r="E22" s="5" t="n">
        <v>-6538</v>
      </c>
    </row>
    <row r="23">
      <c r="A23" s="4" t="inlineStr">
        <is>
          <t>General and administrative</t>
        </is>
      </c>
      <c r="B23" s="5" t="n">
        <v>-2194</v>
      </c>
      <c r="C23" s="5" t="n">
        <v>-5866</v>
      </c>
      <c r="D23" s="5" t="n">
        <v>-4914</v>
      </c>
      <c r="E23" s="5" t="n">
        <v>-9101</v>
      </c>
    </row>
    <row r="24">
      <c r="A24" s="4" t="inlineStr">
        <is>
          <t>Advisory fee to related party</t>
        </is>
      </c>
      <c r="B24" s="5" t="n">
        <v>-2858</v>
      </c>
      <c r="C24" s="5" t="n">
        <v>-5739</v>
      </c>
      <c r="D24" s="5" t="n">
        <v>-6043</v>
      </c>
      <c r="E24" s="5" t="n">
        <v>-8175</v>
      </c>
    </row>
    <row r="25">
      <c r="A25" s="4" t="inlineStr">
        <is>
          <t>Other income</t>
        </is>
      </c>
      <c r="B25" s="5" t="n">
        <v>870</v>
      </c>
      <c r="C25" s="5" t="n">
        <v>909</v>
      </c>
      <c r="D25" s="5" t="n">
        <v>1176</v>
      </c>
      <c r="E25" s="5" t="n">
        <v>2376</v>
      </c>
    </row>
    <row r="26">
      <c r="A26" s="4" t="inlineStr">
        <is>
          <t>Interest income</t>
        </is>
      </c>
      <c r="B26" s="5" t="n">
        <v>9419</v>
      </c>
      <c r="C26" s="5" t="n">
        <v>5616</v>
      </c>
      <c r="D26" s="5" t="n">
        <v>16201</v>
      </c>
      <c r="E26" s="5" t="n">
        <v>11260</v>
      </c>
    </row>
    <row r="27">
      <c r="A27" s="4" t="inlineStr">
        <is>
          <t>Interest expense</t>
        </is>
      </c>
      <c r="B27" s="5" t="n">
        <v>-6389</v>
      </c>
      <c r="C27" s="5" t="n">
        <v>-7681</v>
      </c>
      <c r="D27" s="5" t="n">
        <v>-12556</v>
      </c>
      <c r="E27" s="5" t="n">
        <v>-15419</v>
      </c>
    </row>
    <row r="28">
      <c r="A28" s="4" t="inlineStr">
        <is>
          <t>Gain (loss) on foreign currency transaction</t>
        </is>
      </c>
      <c r="B28" s="5" t="n">
        <v>14132</v>
      </c>
      <c r="C28" s="5" t="n">
        <v>-4793</v>
      </c>
      <c r="D28" s="5" t="n">
        <v>17904</v>
      </c>
      <c r="E28" s="5" t="n">
        <v>2824</v>
      </c>
    </row>
    <row r="29">
      <c r="A29" s="4" t="inlineStr">
        <is>
          <t>Loss on extinguishment of debt</t>
        </is>
      </c>
      <c r="B29" s="5" t="n">
        <v>0</v>
      </c>
      <c r="C29" s="5" t="n">
        <v>0</v>
      </c>
      <c r="D29" s="5" t="n">
        <v>-1639</v>
      </c>
      <c r="E29" s="5" t="n">
        <v>0</v>
      </c>
    </row>
    <row r="30">
      <c r="A30" s="4" t="inlineStr">
        <is>
          <t>Income from unconsolidated joint ventures</t>
        </is>
      </c>
      <c r="B30" s="5" t="n">
        <v>2048</v>
      </c>
      <c r="C30" s="5" t="n">
        <v>4572</v>
      </c>
      <c r="D30" s="5" t="n">
        <v>7242</v>
      </c>
      <c r="E30" s="5" t="n">
        <v>7908</v>
      </c>
    </row>
    <row r="31">
      <c r="A31" s="4" t="inlineStr">
        <is>
          <t>Gain (loss) on sales or write-down of assets</t>
        </is>
      </c>
      <c r="B31" s="5" t="n">
        <v>3893</v>
      </c>
      <c r="C31" s="5" t="n">
        <v>-24445</v>
      </c>
      <c r="D31" s="5" t="n">
        <v>15041</v>
      </c>
      <c r="E31" s="5" t="n">
        <v>-7047</v>
      </c>
    </row>
    <row r="32">
      <c r="A32" s="4" t="inlineStr">
        <is>
          <t>Income tax provision</t>
        </is>
      </c>
      <c r="B32" s="5" t="n">
        <v>-40</v>
      </c>
      <c r="C32" s="5" t="n">
        <v>1841</v>
      </c>
      <c r="D32" s="5" t="n">
        <v>-68</v>
      </c>
      <c r="E32" s="5" t="n">
        <v>1801</v>
      </c>
    </row>
    <row r="33">
      <c r="A33" s="4" t="inlineStr">
        <is>
          <t>Net income (loss)</t>
        </is>
      </c>
      <c r="B33" s="6" t="n">
        <v>20030</v>
      </c>
      <c r="C33" s="6" t="n">
        <v>-33661</v>
      </c>
      <c r="D33" s="6" t="n">
        <v>34597</v>
      </c>
      <c r="E33" s="6" t="n">
        <v>-104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Revenue - Schedule of Rental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component</t>
        </is>
      </c>
      <c r="B4" s="6" t="n">
        <v>6881</v>
      </c>
      <c r="C4" s="6" t="n">
        <v>9300</v>
      </c>
      <c r="D4" s="6" t="n">
        <v>13877</v>
      </c>
      <c r="E4" s="6" t="n">
        <v>19163</v>
      </c>
    </row>
    <row r="5">
      <c r="A5" s="4" t="inlineStr">
        <is>
          <t>Variable component</t>
        </is>
      </c>
      <c r="B5" s="5" t="n">
        <v>378</v>
      </c>
      <c r="C5" s="5" t="n">
        <v>894</v>
      </c>
      <c r="D5" s="5" t="n">
        <v>863</v>
      </c>
      <c r="E5" s="5" t="n">
        <v>1392</v>
      </c>
    </row>
    <row r="6">
      <c r="A6" s="4" t="inlineStr">
        <is>
          <t>Total rental revenue</t>
        </is>
      </c>
      <c r="B6" s="6" t="n">
        <v>7259</v>
      </c>
      <c r="C6" s="6" t="n">
        <v>10194</v>
      </c>
      <c r="D6" s="6" t="n">
        <v>14740</v>
      </c>
      <c r="E6" s="6" t="n">
        <v>205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 Revenue - Schedule of Future Rental Payments (Details) $ in Thousands</t>
        </is>
      </c>
      <c r="B1" s="2" t="inlineStr">
        <is>
          <t>Jun. 30, 2022 USD ($)</t>
        </is>
      </c>
    </row>
    <row r="2">
      <c r="A2" s="3" t="inlineStr">
        <is>
          <t>Leases [Abstract]</t>
        </is>
      </c>
      <c r="B2" s="4" t="inlineStr">
        <is>
          <t xml:space="preserve"> </t>
        </is>
      </c>
    </row>
    <row r="3">
      <c r="A3" s="4" t="inlineStr">
        <is>
          <t>2022</t>
        </is>
      </c>
      <c r="B3" s="6" t="n">
        <v>13200</v>
      </c>
    </row>
    <row r="4">
      <c r="A4" s="4" t="inlineStr">
        <is>
          <t>2023</t>
        </is>
      </c>
      <c r="B4" s="5" t="n">
        <v>9384</v>
      </c>
    </row>
    <row r="5">
      <c r="A5" s="4" t="inlineStr">
        <is>
          <t>2024</t>
        </is>
      </c>
      <c r="B5" s="5" t="n">
        <v>7642</v>
      </c>
    </row>
    <row r="6">
      <c r="A6" s="4" t="inlineStr">
        <is>
          <t>2025</t>
        </is>
      </c>
      <c r="B6" s="5" t="n">
        <v>7343</v>
      </c>
    </row>
    <row r="7">
      <c r="A7" s="4" t="inlineStr">
        <is>
          <t>2026</t>
        </is>
      </c>
      <c r="B7" s="5" t="n">
        <v>7219</v>
      </c>
    </row>
    <row r="8">
      <c r="A8" s="4" t="inlineStr">
        <is>
          <t>Thereafter</t>
        </is>
      </c>
      <c r="B8" s="5" t="n">
        <v>23000</v>
      </c>
    </row>
    <row r="9">
      <c r="A9" s="4" t="inlineStr">
        <is>
          <t>Total</t>
        </is>
      </c>
      <c r="B9" s="6" t="n">
        <v>677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Land</t>
        </is>
      </c>
      <c r="B3" s="6" t="n">
        <v>65421</v>
      </c>
      <c r="C3" s="6" t="n">
        <v>67514</v>
      </c>
    </row>
    <row r="4">
      <c r="A4" s="4" t="inlineStr">
        <is>
          <t>Building and improvements</t>
        </is>
      </c>
      <c r="B4" s="5" t="n">
        <v>201998</v>
      </c>
      <c r="C4" s="5" t="n">
        <v>219327</v>
      </c>
    </row>
    <row r="5">
      <c r="A5" s="4" t="inlineStr">
        <is>
          <t>Tenant improvements</t>
        </is>
      </c>
      <c r="B5" s="5" t="n">
        <v>25123</v>
      </c>
      <c r="C5" s="5" t="n">
        <v>21364</v>
      </c>
    </row>
    <row r="6">
      <c r="A6" s="4" t="inlineStr">
        <is>
          <t>Construction in progress</t>
        </is>
      </c>
      <c r="B6" s="5" t="n">
        <v>53024</v>
      </c>
      <c r="C6" s="5" t="n">
        <v>51091</v>
      </c>
    </row>
    <row r="7">
      <c r="A7" s="4" t="inlineStr">
        <is>
          <t>Total cost</t>
        </is>
      </c>
      <c r="B7" s="5" t="n">
        <v>345566</v>
      </c>
      <c r="C7" s="5" t="n">
        <v>359296</v>
      </c>
    </row>
    <row r="8">
      <c r="A8" s="4" t="inlineStr">
        <is>
          <t>Less accumulated depreciation</t>
        </is>
      </c>
      <c r="B8" s="5" t="n">
        <v>-61870</v>
      </c>
      <c r="C8" s="5" t="n">
        <v>-62933</v>
      </c>
    </row>
    <row r="9">
      <c r="A9" s="4" t="inlineStr">
        <is>
          <t>Total real estate</t>
        </is>
      </c>
      <c r="B9" s="6" t="n">
        <v>283696</v>
      </c>
      <c r="C9" s="6" t="n">
        <v>296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Real Estate Activity - Schedule of Gain (Loss) on Sale or Write-down of Assets (Details) $ in Thousands</t>
        </is>
      </c>
      <c r="C1" s="2" t="inlineStr">
        <is>
          <t>3 Months Ended</t>
        </is>
      </c>
      <c r="E1" s="2" t="inlineStr">
        <is>
          <t>6 Months Ended</t>
        </is>
      </c>
    </row>
    <row r="2">
      <c r="B2" s="2" t="inlineStr">
        <is>
          <t>Jan. 14, 2022 USD ($) apartment</t>
        </is>
      </c>
      <c r="C2" s="2" t="inlineStr">
        <is>
          <t>Jun. 30, 2022 USD ($)</t>
        </is>
      </c>
      <c r="D2" s="2" t="inlineStr">
        <is>
          <t>Jun. 30, 2021 USD ($)</t>
        </is>
      </c>
      <c r="E2" s="2" t="inlineStr">
        <is>
          <t>Jun. 30, 2022 USD ($)</t>
        </is>
      </c>
      <c r="F2" s="2" t="inlineStr">
        <is>
          <t>Jun. 30,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r write-down of assets, net</t>
        </is>
      </c>
      <c r="B4" s="4" t="inlineStr">
        <is>
          <t xml:space="preserve"> </t>
        </is>
      </c>
      <c r="C4" s="6" t="n">
        <v>3893</v>
      </c>
      <c r="D4" s="6" t="n">
        <v>-24445</v>
      </c>
      <c r="E4" s="6" t="n">
        <v>15041</v>
      </c>
      <c r="F4" s="6" t="n">
        <v>-7047</v>
      </c>
    </row>
    <row r="5">
      <c r="A5" s="4" t="inlineStr">
        <is>
          <t>Overlook At Allensville Phase II Apar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sold</t>
        </is>
      </c>
      <c r="B7" s="4" t="inlineStr">
        <is>
          <t xml:space="preserve"> </t>
        </is>
      </c>
      <c r="C7" s="4" t="inlineStr">
        <is>
          <t xml:space="preserve"> </t>
        </is>
      </c>
      <c r="D7" s="4" t="inlineStr">
        <is>
          <t xml:space="preserve"> </t>
        </is>
      </c>
      <c r="E7" s="8" t="n">
        <v>0.5</v>
      </c>
      <c r="F7" s="4" t="inlineStr">
        <is>
          <t xml:space="preserve"> </t>
        </is>
      </c>
    </row>
    <row r="8">
      <c r="A8" s="4" t="inlineStr">
        <is>
          <t>Macquari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 out obligation charge</t>
        </is>
      </c>
      <c r="B10" s="4" t="inlineStr">
        <is>
          <t xml:space="preserve"> </t>
        </is>
      </c>
      <c r="C10" s="5" t="n">
        <v>29600</v>
      </c>
      <c r="D10" s="4" t="inlineStr">
        <is>
          <t xml:space="preserve"> </t>
        </is>
      </c>
      <c r="E10" s="6" t="n">
        <v>29600</v>
      </c>
      <c r="F10" s="4" t="inlineStr">
        <is>
          <t xml:space="preserve"> </t>
        </is>
      </c>
    </row>
    <row r="11">
      <c r="A11" s="4" t="inlineStr">
        <is>
          <t>Disposal Group, Held-for-sale or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assumed</t>
        </is>
      </c>
      <c r="B13" s="6" t="n">
        <v>14740</v>
      </c>
      <c r="C13" s="4" t="inlineStr">
        <is>
          <t xml:space="preserve"> </t>
        </is>
      </c>
      <c r="D13" s="4" t="inlineStr">
        <is>
          <t xml:space="preserve"> </t>
        </is>
      </c>
      <c r="E13" s="4" t="inlineStr">
        <is>
          <t xml:space="preserve"> </t>
        </is>
      </c>
      <c r="F13" s="4" t="inlineStr">
        <is>
          <t xml:space="preserve"> </t>
        </is>
      </c>
    </row>
    <row r="14">
      <c r="A14" s="4" t="inlineStr">
        <is>
          <t>Toulon | Disposal Group, Held-for-sale or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in real estate property | apartment</t>
        </is>
      </c>
      <c r="B16" s="5" t="n">
        <v>240</v>
      </c>
      <c r="C16" s="4" t="inlineStr">
        <is>
          <t xml:space="preserve"> </t>
        </is>
      </c>
      <c r="D16" s="4" t="inlineStr">
        <is>
          <t xml:space="preserve"> </t>
        </is>
      </c>
      <c r="E16" s="4" t="inlineStr">
        <is>
          <t xml:space="preserve"> </t>
        </is>
      </c>
      <c r="F16" s="4" t="inlineStr">
        <is>
          <t xml:space="preserve"> </t>
        </is>
      </c>
    </row>
    <row r="17">
      <c r="A17" s="4" t="inlineStr">
        <is>
          <t>Proceeds from sale</t>
        </is>
      </c>
      <c r="B17" s="6" t="n">
        <v>26750</v>
      </c>
      <c r="C17" s="4" t="inlineStr">
        <is>
          <t xml:space="preserve"> </t>
        </is>
      </c>
      <c r="D17" s="4" t="inlineStr">
        <is>
          <t xml:space="preserve"> </t>
        </is>
      </c>
      <c r="E17" s="4" t="inlineStr">
        <is>
          <t xml:space="preserve"> </t>
        </is>
      </c>
      <c r="F17" s="4" t="inlineStr">
        <is>
          <t xml:space="preserve"> </t>
        </is>
      </c>
    </row>
    <row r="18">
      <c r="A18" s="4" t="inlineStr">
        <is>
          <t>Gain on sale</t>
        </is>
      </c>
      <c r="B18" s="6" t="n">
        <v>9364</v>
      </c>
      <c r="C18" s="4" t="inlineStr">
        <is>
          <t xml:space="preserve"> </t>
        </is>
      </c>
      <c r="D18" s="4" t="inlineStr">
        <is>
          <t xml:space="preserve"> </t>
        </is>
      </c>
      <c r="E18" s="4" t="inlineStr">
        <is>
          <t xml:space="preserve"> </t>
        </is>
      </c>
      <c r="F18" s="4" t="inlineStr">
        <is>
          <t xml:space="preserve"> </t>
        </is>
      </c>
    </row>
    <row r="19">
      <c r="A19" s="4" t="inlineStr">
        <is>
          <t>L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loss) on sale or write-down of assets, net</t>
        </is>
      </c>
      <c r="B21" s="4" t="inlineStr">
        <is>
          <t xml:space="preserve"> </t>
        </is>
      </c>
      <c r="C21" s="5" t="n">
        <v>2763</v>
      </c>
      <c r="D21" s="5" t="n">
        <v>5155</v>
      </c>
      <c r="E21" s="5" t="n">
        <v>4752</v>
      </c>
      <c r="F21" s="5" t="n">
        <v>11112</v>
      </c>
    </row>
    <row r="22">
      <c r="A22" s="4" t="inlineStr">
        <is>
          <t>Multifamily Prope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loss) on sale or write-down of assets, net</t>
        </is>
      </c>
      <c r="B24" s="4" t="inlineStr">
        <is>
          <t xml:space="preserve"> </t>
        </is>
      </c>
      <c r="C24" s="5" t="n">
        <v>0</v>
      </c>
      <c r="D24" s="5" t="n">
        <v>0</v>
      </c>
      <c r="E24" s="5" t="n">
        <v>9603</v>
      </c>
      <c r="F24" s="5" t="n">
        <v>11441</v>
      </c>
    </row>
    <row r="25">
      <c r="A25" s="4" t="inlineStr">
        <is>
          <t>Commercial Prope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loss) on sale or write-down of assets, net</t>
        </is>
      </c>
      <c r="B27" s="4" t="inlineStr">
        <is>
          <t xml:space="preserve"> </t>
        </is>
      </c>
      <c r="C27" s="5" t="n">
        <v>890</v>
      </c>
      <c r="D27" s="5" t="n">
        <v>0</v>
      </c>
      <c r="E27" s="5" t="n">
        <v>890</v>
      </c>
      <c r="F27" s="5" t="n">
        <v>0</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loss) on sale or write-down of assets, net</t>
        </is>
      </c>
      <c r="B30" s="4" t="inlineStr">
        <is>
          <t xml:space="preserve"> </t>
        </is>
      </c>
      <c r="C30" s="6" t="n">
        <v>240</v>
      </c>
      <c r="D30" s="6" t="n">
        <v>-29600</v>
      </c>
      <c r="E30" s="6" t="n">
        <v>-204</v>
      </c>
      <c r="F30" s="6" t="n">
        <v>-296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Investments (Detail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Investment Interest Rate</t>
        </is>
      </c>
      <c r="B3" s="9" t="n">
        <v>0.0175</v>
      </c>
      <c r="C3" s="9" t="n">
        <v>0.0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Schedule of Notes Receivable (Details) - USD ($) $ in Thousands</t>
        </is>
      </c>
      <c r="B1" s="2" t="inlineStr">
        <is>
          <t>6 Months Ended</t>
        </is>
      </c>
    </row>
    <row r="2">
      <c r="B2" s="2" t="inlineStr">
        <is>
          <t>Jun. 30, 2022</t>
        </is>
      </c>
      <c r="C2" s="2" t="inlineStr">
        <is>
          <t>Dec. 31, 2021</t>
        </is>
      </c>
    </row>
    <row r="3">
      <c r="A3" s="3" t="inlineStr">
        <is>
          <t>SEC Schedule, 12-29, Real Estate Companies, Investment in Mortgage Loans on Real Estate [Line Items]</t>
        </is>
      </c>
      <c r="B3" s="4" t="inlineStr">
        <is>
          <t xml:space="preserve"> </t>
        </is>
      </c>
      <c r="C3" s="4" t="inlineStr">
        <is>
          <t xml:space="preserve"> </t>
        </is>
      </c>
    </row>
    <row r="4">
      <c r="A4" s="4" t="inlineStr">
        <is>
          <t>Carrying value</t>
        </is>
      </c>
      <c r="B4" s="6" t="n">
        <v>139725</v>
      </c>
      <c r="C4" s="6" t="n">
        <v>136607</v>
      </c>
    </row>
    <row r="5">
      <c r="A5" s="4" t="inlineStr">
        <is>
          <t>Notes Receivable | ABC Land and Development, Inc.</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Carrying value</t>
        </is>
      </c>
      <c r="B7" s="6" t="n">
        <v>4408</v>
      </c>
      <c r="C7" s="5" t="n">
        <v>4408</v>
      </c>
    </row>
    <row r="8">
      <c r="A8" s="4" t="inlineStr">
        <is>
          <t>Interest Rate</t>
        </is>
      </c>
      <c r="B8" s="9" t="n">
        <v>0.095</v>
      </c>
      <c r="C8" s="4" t="inlineStr">
        <is>
          <t xml:space="preserve"> </t>
        </is>
      </c>
    </row>
    <row r="9">
      <c r="A9" s="4" t="inlineStr">
        <is>
          <t>Notes Receivable | ABC Paradise, LLC</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Carrying value</t>
        </is>
      </c>
      <c r="B11" s="6" t="n">
        <v>1210</v>
      </c>
      <c r="C11" s="5" t="n">
        <v>1210</v>
      </c>
    </row>
    <row r="12">
      <c r="A12" s="4" t="inlineStr">
        <is>
          <t>Interest Rate</t>
        </is>
      </c>
      <c r="B12" s="9" t="n">
        <v>0.095</v>
      </c>
      <c r="C12" s="4" t="inlineStr">
        <is>
          <t xml:space="preserve"> </t>
        </is>
      </c>
    </row>
    <row r="13">
      <c r="A13" s="4" t="inlineStr">
        <is>
          <t>Notes Receivable | Autumn Breeze</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arrying value</t>
        </is>
      </c>
      <c r="B15" s="6" t="n">
        <v>2626</v>
      </c>
      <c r="C15" s="5" t="n">
        <v>2486</v>
      </c>
    </row>
    <row r="16">
      <c r="A16" s="4" t="inlineStr">
        <is>
          <t>Interest Rate</t>
        </is>
      </c>
      <c r="B16" s="8" t="n">
        <v>0.05</v>
      </c>
      <c r="C16" s="4" t="inlineStr">
        <is>
          <t xml:space="preserve"> </t>
        </is>
      </c>
    </row>
    <row r="17">
      <c r="A17" s="4" t="inlineStr">
        <is>
          <t>Ownership interest if note converted</t>
        </is>
      </c>
      <c r="B17" s="8" t="n">
        <v>1</v>
      </c>
      <c r="C17" s="4" t="inlineStr">
        <is>
          <t xml:space="preserve"> </t>
        </is>
      </c>
    </row>
    <row r="18">
      <c r="A18" s="4" t="inlineStr">
        <is>
          <t>Notes Receivable | Bellwether Ridge</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Carrying value</t>
        </is>
      </c>
      <c r="B20" s="6" t="n">
        <v>3973</v>
      </c>
      <c r="C20" s="5" t="n">
        <v>3967</v>
      </c>
    </row>
    <row r="21">
      <c r="A21" s="4" t="inlineStr">
        <is>
          <t>Interest Rate</t>
        </is>
      </c>
      <c r="B21" s="8" t="n">
        <v>0.05</v>
      </c>
      <c r="C21" s="4" t="inlineStr">
        <is>
          <t xml:space="preserve"> </t>
        </is>
      </c>
    </row>
    <row r="22">
      <c r="A22" s="4" t="inlineStr">
        <is>
          <t>Ownership interest if note converted</t>
        </is>
      </c>
      <c r="B22" s="8" t="n">
        <v>1</v>
      </c>
      <c r="C22" s="4" t="inlineStr">
        <is>
          <t xml:space="preserve"> </t>
        </is>
      </c>
    </row>
    <row r="23">
      <c r="A23" s="4" t="inlineStr">
        <is>
          <t>Notes Receivable | Forest Pines</t>
        </is>
      </c>
      <c r="B23" s="4" t="inlineStr">
        <is>
          <t xml:space="preserve"> </t>
        </is>
      </c>
      <c r="C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row>
    <row r="25">
      <c r="A25" s="4" t="inlineStr">
        <is>
          <t>Carrying value</t>
        </is>
      </c>
      <c r="B25" s="6" t="n">
        <v>6472</v>
      </c>
      <c r="C25" s="5" t="n">
        <v>6472</v>
      </c>
    </row>
    <row r="26">
      <c r="A26" s="4" t="inlineStr">
        <is>
          <t>Interest Rate</t>
        </is>
      </c>
      <c r="B26" s="8" t="n">
        <v>0.05</v>
      </c>
      <c r="C26" s="4" t="inlineStr">
        <is>
          <t xml:space="preserve"> </t>
        </is>
      </c>
    </row>
    <row r="27">
      <c r="A27" s="4" t="inlineStr">
        <is>
          <t>Ownership interest if note converted</t>
        </is>
      </c>
      <c r="B27" s="8" t="n">
        <v>1</v>
      </c>
      <c r="C27" s="4" t="inlineStr">
        <is>
          <t xml:space="preserve"> </t>
        </is>
      </c>
    </row>
    <row r="28">
      <c r="A28" s="4" t="inlineStr">
        <is>
          <t>Notes Receivable | Lake Wales</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Carrying value</t>
        </is>
      </c>
      <c r="B30" s="6" t="n">
        <v>3000</v>
      </c>
      <c r="C30" s="5" t="n">
        <v>3000</v>
      </c>
    </row>
    <row r="31">
      <c r="A31" s="4" t="inlineStr">
        <is>
          <t>Interest Rate</t>
        </is>
      </c>
      <c r="B31" s="9" t="n">
        <v>0.095</v>
      </c>
      <c r="C31" s="4" t="inlineStr">
        <is>
          <t xml:space="preserve"> </t>
        </is>
      </c>
    </row>
    <row r="32">
      <c r="A32" s="4" t="inlineStr">
        <is>
          <t>Notes Receivable | Legacy Pleasant Grove</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arrying value</t>
        </is>
      </c>
      <c r="B34" s="6" t="n">
        <v>496</v>
      </c>
      <c r="C34" s="5" t="n">
        <v>496</v>
      </c>
    </row>
    <row r="35">
      <c r="A35" s="4" t="inlineStr">
        <is>
          <t>Interest Rate</t>
        </is>
      </c>
      <c r="B35" s="8" t="n">
        <v>0.12</v>
      </c>
      <c r="C35" s="4" t="inlineStr">
        <is>
          <t xml:space="preserve"> </t>
        </is>
      </c>
    </row>
    <row r="36">
      <c r="A36" s="4" t="inlineStr">
        <is>
          <t>Notes Receivable | McKinney Ranch</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arrying value</t>
        </is>
      </c>
      <c r="B38" s="6" t="n">
        <v>3926</v>
      </c>
      <c r="C38" s="5" t="n">
        <v>4554</v>
      </c>
    </row>
    <row r="39">
      <c r="A39" s="4" t="inlineStr">
        <is>
          <t>Interest Rate</t>
        </is>
      </c>
      <c r="B39" s="8" t="n">
        <v>0.06</v>
      </c>
      <c r="C39" s="4" t="inlineStr">
        <is>
          <t xml:space="preserve"> </t>
        </is>
      </c>
    </row>
    <row r="40">
      <c r="A40" s="4" t="inlineStr">
        <is>
          <t>Notes Receivable | One Realco Land Holding, Inc.</t>
        </is>
      </c>
      <c r="B40" s="4" t="inlineStr">
        <is>
          <t xml:space="preserve"> </t>
        </is>
      </c>
      <c r="C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row>
    <row r="42">
      <c r="A42" s="4" t="inlineStr">
        <is>
          <t>Carrying value</t>
        </is>
      </c>
      <c r="B42" s="6" t="n">
        <v>1728</v>
      </c>
      <c r="C42" s="5" t="n">
        <v>1728</v>
      </c>
    </row>
    <row r="43">
      <c r="A43" s="4" t="inlineStr">
        <is>
          <t>Interest Rate</t>
        </is>
      </c>
      <c r="B43" s="9" t="n">
        <v>0.095</v>
      </c>
      <c r="C43" s="4" t="inlineStr">
        <is>
          <t xml:space="preserve"> </t>
        </is>
      </c>
    </row>
    <row r="44">
      <c r="A44" s="4" t="inlineStr">
        <is>
          <t>Notes Receivable | Parc at Ingleside</t>
        </is>
      </c>
      <c r="B44" s="4" t="inlineStr">
        <is>
          <t xml:space="preserve"> </t>
        </is>
      </c>
      <c r="C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row>
    <row r="46">
      <c r="A46" s="4" t="inlineStr">
        <is>
          <t>Carrying value</t>
        </is>
      </c>
      <c r="B46" s="6" t="n">
        <v>3663</v>
      </c>
      <c r="C46" s="5" t="n">
        <v>3700</v>
      </c>
    </row>
    <row r="47">
      <c r="A47" s="4" t="inlineStr">
        <is>
          <t>Interest Rate</t>
        </is>
      </c>
      <c r="B47" s="8" t="n">
        <v>0.05</v>
      </c>
      <c r="C47" s="4" t="inlineStr">
        <is>
          <t xml:space="preserve"> </t>
        </is>
      </c>
    </row>
    <row r="48">
      <c r="A48" s="4" t="inlineStr">
        <is>
          <t>Ownership interest if note converted</t>
        </is>
      </c>
      <c r="B48" s="8" t="n">
        <v>1</v>
      </c>
      <c r="C48" s="4" t="inlineStr">
        <is>
          <t xml:space="preserve"> </t>
        </is>
      </c>
    </row>
    <row r="49">
      <c r="A49" s="4" t="inlineStr">
        <is>
          <t>Notes Receivable | Parc at Opelika</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arrying value</t>
        </is>
      </c>
      <c r="B51" s="6" t="n">
        <v>2914</v>
      </c>
      <c r="C51" s="5" t="n">
        <v>2305</v>
      </c>
    </row>
    <row r="52">
      <c r="A52" s="4" t="inlineStr">
        <is>
          <t>Interest Rate</t>
        </is>
      </c>
      <c r="B52" s="8" t="n">
        <v>0.1</v>
      </c>
      <c r="C52" s="4" t="inlineStr">
        <is>
          <t xml:space="preserve"> </t>
        </is>
      </c>
    </row>
    <row r="53">
      <c r="A53" s="4" t="inlineStr">
        <is>
          <t>Ownership interest if note converted</t>
        </is>
      </c>
      <c r="B53" s="8" t="n">
        <v>1</v>
      </c>
      <c r="C53" s="4" t="inlineStr">
        <is>
          <t xml:space="preserve"> </t>
        </is>
      </c>
    </row>
    <row r="54">
      <c r="A54" s="4" t="inlineStr">
        <is>
          <t>Notes Receivable | Parc at Windmill Farms</t>
        </is>
      </c>
      <c r="B54" s="4" t="inlineStr">
        <is>
          <t xml:space="preserve"> </t>
        </is>
      </c>
      <c r="C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row>
    <row r="56">
      <c r="A56" s="4" t="inlineStr">
        <is>
          <t>Carrying value</t>
        </is>
      </c>
      <c r="B56" s="6" t="n">
        <v>7836</v>
      </c>
      <c r="C56" s="5" t="n">
        <v>7830</v>
      </c>
    </row>
    <row r="57">
      <c r="A57" s="4" t="inlineStr">
        <is>
          <t>Interest Rate</t>
        </is>
      </c>
      <c r="B57" s="8" t="n">
        <v>0.05</v>
      </c>
      <c r="C57" s="4" t="inlineStr">
        <is>
          <t xml:space="preserve"> </t>
        </is>
      </c>
    </row>
    <row r="58">
      <c r="A58" s="4" t="inlineStr">
        <is>
          <t>Ownership interest if note converted</t>
        </is>
      </c>
      <c r="B58" s="8" t="n">
        <v>1</v>
      </c>
      <c r="C58" s="4" t="inlineStr">
        <is>
          <t xml:space="preserve"> </t>
        </is>
      </c>
    </row>
    <row r="59">
      <c r="A59" s="4" t="inlineStr">
        <is>
          <t>Notes Receivable | Phillips Foundation For Better Living Inc ., Maturing March 31, 2024</t>
        </is>
      </c>
      <c r="B59" s="4" t="inlineStr">
        <is>
          <t xml:space="preserve"> </t>
        </is>
      </c>
      <c r="C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row>
    <row r="61">
      <c r="A61" s="4" t="inlineStr">
        <is>
          <t>Carrying value</t>
        </is>
      </c>
      <c r="B61" s="6" t="n">
        <v>182</v>
      </c>
      <c r="C61" s="5" t="n">
        <v>813</v>
      </c>
    </row>
    <row r="62">
      <c r="A62" s="4" t="inlineStr">
        <is>
          <t>Interest Rate</t>
        </is>
      </c>
      <c r="B62" s="8" t="n">
        <v>0.12</v>
      </c>
      <c r="C62" s="4" t="inlineStr">
        <is>
          <t xml:space="preserve"> </t>
        </is>
      </c>
    </row>
    <row r="63">
      <c r="A63" s="4" t="inlineStr">
        <is>
          <t>Notes Receivable | Plum Tree</t>
        </is>
      </c>
      <c r="B63" s="4" t="inlineStr">
        <is>
          <t xml:space="preserve"> </t>
        </is>
      </c>
      <c r="C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row>
    <row r="65">
      <c r="A65" s="4" t="inlineStr">
        <is>
          <t>Carrying value</t>
        </is>
      </c>
      <c r="B65" s="6" t="n">
        <v>1767</v>
      </c>
      <c r="C65" s="5" t="n">
        <v>1537</v>
      </c>
    </row>
    <row r="66">
      <c r="A66" s="4" t="inlineStr">
        <is>
          <t>Interest Rate</t>
        </is>
      </c>
      <c r="B66" s="8" t="n">
        <v>0.05</v>
      </c>
      <c r="C66" s="4" t="inlineStr">
        <is>
          <t xml:space="preserve"> </t>
        </is>
      </c>
    </row>
    <row r="67">
      <c r="A67" s="4" t="inlineStr">
        <is>
          <t>Ownership interest if note converted</t>
        </is>
      </c>
      <c r="B67" s="8" t="n">
        <v>1</v>
      </c>
      <c r="C67" s="4" t="inlineStr">
        <is>
          <t xml:space="preserve"> </t>
        </is>
      </c>
    </row>
    <row r="68">
      <c r="A68" s="4" t="inlineStr">
        <is>
          <t>Notes Receivable | Riverview on the Park Land, LLC</t>
        </is>
      </c>
      <c r="B68" s="4" t="inlineStr">
        <is>
          <t xml:space="preserve"> </t>
        </is>
      </c>
      <c r="C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row>
    <row r="70">
      <c r="A70" s="4" t="inlineStr">
        <is>
          <t>Carrying value</t>
        </is>
      </c>
      <c r="B70" s="6" t="n">
        <v>1045</v>
      </c>
      <c r="C70" s="5" t="n">
        <v>1045</v>
      </c>
    </row>
    <row r="71">
      <c r="A71" s="4" t="inlineStr">
        <is>
          <t>Interest Rate</t>
        </is>
      </c>
      <c r="B71" s="9" t="n">
        <v>0.095</v>
      </c>
      <c r="C71" s="4" t="inlineStr">
        <is>
          <t xml:space="preserve"> </t>
        </is>
      </c>
    </row>
    <row r="72">
      <c r="A72" s="4" t="inlineStr">
        <is>
          <t>Notes Receivable | Spartan Land</t>
        </is>
      </c>
      <c r="B72" s="4" t="inlineStr">
        <is>
          <t xml:space="preserve"> </t>
        </is>
      </c>
      <c r="C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row>
    <row r="74">
      <c r="A74" s="4" t="inlineStr">
        <is>
          <t>Carrying value</t>
        </is>
      </c>
      <c r="B74" s="6" t="n">
        <v>5907</v>
      </c>
      <c r="C74" s="5" t="n">
        <v>5907</v>
      </c>
    </row>
    <row r="75">
      <c r="A75" s="4" t="inlineStr">
        <is>
          <t>Interest Rate</t>
        </is>
      </c>
      <c r="B75" s="8" t="n">
        <v>0.12</v>
      </c>
      <c r="C75" s="4" t="inlineStr">
        <is>
          <t xml:space="preserve"> </t>
        </is>
      </c>
    </row>
    <row r="76">
      <c r="A76" s="4" t="inlineStr">
        <is>
          <t>Notes Receivable | Spyglass of Ennis</t>
        </is>
      </c>
      <c r="B76" s="4" t="inlineStr">
        <is>
          <t xml:space="preserve"> </t>
        </is>
      </c>
      <c r="C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row>
    <row r="78">
      <c r="A78" s="4" t="inlineStr">
        <is>
          <t>Carrying value</t>
        </is>
      </c>
      <c r="B78" s="6" t="n">
        <v>5319</v>
      </c>
      <c r="C78" s="5" t="n">
        <v>5319</v>
      </c>
    </row>
    <row r="79">
      <c r="A79" s="4" t="inlineStr">
        <is>
          <t>Interest Rate</t>
        </is>
      </c>
      <c r="B79" s="8" t="n">
        <v>0.05</v>
      </c>
      <c r="C79" s="4" t="inlineStr">
        <is>
          <t xml:space="preserve"> </t>
        </is>
      </c>
    </row>
    <row r="80">
      <c r="A80" s="4" t="inlineStr">
        <is>
          <t>Ownership interest if note converted</t>
        </is>
      </c>
      <c r="B80" s="8" t="n">
        <v>1</v>
      </c>
      <c r="C80" s="4" t="inlineStr">
        <is>
          <t xml:space="preserve"> </t>
        </is>
      </c>
    </row>
    <row r="81">
      <c r="A81" s="4" t="inlineStr">
        <is>
          <t>Notes Receivable | Steeple Crest</t>
        </is>
      </c>
      <c r="B81" s="4" t="inlineStr">
        <is>
          <t xml:space="preserve"> </t>
        </is>
      </c>
      <c r="C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row>
    <row r="83">
      <c r="A83" s="4" t="inlineStr">
        <is>
          <t>Carrying value</t>
        </is>
      </c>
      <c r="B83" s="6" t="n">
        <v>6498</v>
      </c>
      <c r="C83" s="5" t="n">
        <v>6498</v>
      </c>
    </row>
    <row r="84">
      <c r="A84" s="4" t="inlineStr">
        <is>
          <t>Interest Rate</t>
        </is>
      </c>
      <c r="B84" s="8" t="n">
        <v>0.05</v>
      </c>
      <c r="C84" s="4" t="inlineStr">
        <is>
          <t xml:space="preserve"> </t>
        </is>
      </c>
    </row>
    <row r="85">
      <c r="A85" s="4" t="inlineStr">
        <is>
          <t>Ownership interest if note converted</t>
        </is>
      </c>
      <c r="B85" s="8" t="n">
        <v>1</v>
      </c>
      <c r="C85" s="4" t="inlineStr">
        <is>
          <t xml:space="preserve"> </t>
        </is>
      </c>
    </row>
    <row r="86">
      <c r="A86" s="4" t="inlineStr">
        <is>
          <t>Notes Receivable | Unified Housing Foundation Inc., Maturing June 30, 2023 A</t>
        </is>
      </c>
      <c r="B86" s="4" t="inlineStr">
        <is>
          <t xml:space="preserve"> </t>
        </is>
      </c>
      <c r="C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row>
    <row r="88">
      <c r="A88" s="4" t="inlineStr">
        <is>
          <t>Carrying value</t>
        </is>
      </c>
      <c r="B88" s="6" t="n">
        <v>2881</v>
      </c>
      <c r="C88" s="5" t="n">
        <v>2881</v>
      </c>
    </row>
    <row r="89">
      <c r="A89" s="4" t="inlineStr">
        <is>
          <t>Interest Rate</t>
        </is>
      </c>
      <c r="B89" s="8" t="n">
        <v>0.12</v>
      </c>
      <c r="C89" s="4" t="inlineStr">
        <is>
          <t xml:space="preserve"> </t>
        </is>
      </c>
    </row>
    <row r="90">
      <c r="A90" s="4" t="inlineStr">
        <is>
          <t>Notes Receivable | Unified Housing Foundation Inc., Maturing June 30, 2023 B</t>
        </is>
      </c>
      <c r="B90" s="4" t="inlineStr">
        <is>
          <t xml:space="preserve"> </t>
        </is>
      </c>
      <c r="C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row>
    <row r="92">
      <c r="A92" s="4" t="inlineStr">
        <is>
          <t>Carrying value</t>
        </is>
      </c>
      <c r="B92" s="6" t="n">
        <v>212</v>
      </c>
      <c r="C92" s="5" t="n">
        <v>212</v>
      </c>
    </row>
    <row r="93">
      <c r="A93" s="4" t="inlineStr">
        <is>
          <t>Interest Rate</t>
        </is>
      </c>
      <c r="B93" s="8" t="n">
        <v>0.12</v>
      </c>
      <c r="C93" s="4" t="inlineStr">
        <is>
          <t xml:space="preserve"> </t>
        </is>
      </c>
    </row>
    <row r="94">
      <c r="A94" s="4" t="inlineStr">
        <is>
          <t>Notes Receivable | Unified Housing Foundation Inc., Maturing June 30, 2023 C</t>
        </is>
      </c>
      <c r="B94" s="4" t="inlineStr">
        <is>
          <t xml:space="preserve"> </t>
        </is>
      </c>
      <c r="C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row>
    <row r="96">
      <c r="A96" s="4" t="inlineStr">
        <is>
          <t>Carrying value</t>
        </is>
      </c>
      <c r="B96" s="6" t="n">
        <v>6831</v>
      </c>
      <c r="C96" s="5" t="n">
        <v>6831</v>
      </c>
    </row>
    <row r="97">
      <c r="A97" s="4" t="inlineStr">
        <is>
          <t>Interest Rate</t>
        </is>
      </c>
      <c r="B97" s="8" t="n">
        <v>0.12</v>
      </c>
      <c r="C97" s="4" t="inlineStr">
        <is>
          <t xml:space="preserve"> </t>
        </is>
      </c>
    </row>
    <row r="98">
      <c r="A98" s="4" t="inlineStr">
        <is>
          <t>Notes Receivable | Unified Housing Foundation Inc., Maturing June 30, 2023 D</t>
        </is>
      </c>
      <c r="B98" s="4" t="inlineStr">
        <is>
          <t xml:space="preserve"> </t>
        </is>
      </c>
      <c r="C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row>
    <row r="100">
      <c r="A100" s="4" t="inlineStr">
        <is>
          <t>Carrying value</t>
        </is>
      </c>
      <c r="B100" s="6" t="n">
        <v>10401</v>
      </c>
      <c r="C100" s="5" t="n">
        <v>10401</v>
      </c>
    </row>
    <row r="101">
      <c r="A101" s="4" t="inlineStr">
        <is>
          <t>Interest Rate</t>
        </is>
      </c>
      <c r="B101" s="8" t="n">
        <v>0.12</v>
      </c>
      <c r="C101" s="4" t="inlineStr">
        <is>
          <t xml:space="preserve"> </t>
        </is>
      </c>
    </row>
    <row r="102">
      <c r="A102" s="4" t="inlineStr">
        <is>
          <t>Notes Receivable | Unified Housing Foundation Inc., Maturing March 31, 2022</t>
        </is>
      </c>
      <c r="B102" s="4" t="inlineStr">
        <is>
          <t xml:space="preserve"> </t>
        </is>
      </c>
      <c r="C102" s="4" t="inlineStr">
        <is>
          <t xml:space="preserve"> </t>
        </is>
      </c>
    </row>
    <row r="103">
      <c r="A103" s="3" t="inlineStr">
        <is>
          <t>SEC Schedule, 12-29, Real Estate Companies, Investment in Mortgage Loans on Real Estate [Line Items]</t>
        </is>
      </c>
      <c r="B103" s="4" t="inlineStr">
        <is>
          <t xml:space="preserve"> </t>
        </is>
      </c>
      <c r="C103" s="4" t="inlineStr">
        <is>
          <t xml:space="preserve"> </t>
        </is>
      </c>
    </row>
    <row r="104">
      <c r="A104" s="4" t="inlineStr">
        <is>
          <t>Carrying value</t>
        </is>
      </c>
      <c r="B104" s="6" t="n">
        <v>10096</v>
      </c>
      <c r="C104" s="5" t="n">
        <v>10096</v>
      </c>
    </row>
    <row r="105">
      <c r="A105" s="4" t="inlineStr">
        <is>
          <t>Interest Rate</t>
        </is>
      </c>
      <c r="B105" s="8" t="n">
        <v>0.12</v>
      </c>
      <c r="C105" s="4" t="inlineStr">
        <is>
          <t xml:space="preserve"> </t>
        </is>
      </c>
    </row>
    <row r="106">
      <c r="A106" s="4" t="inlineStr">
        <is>
          <t>Notes Receivable | Unified Housing Foundation Inc., Maturing March 31, 2023</t>
        </is>
      </c>
      <c r="B106" s="4" t="inlineStr">
        <is>
          <t xml:space="preserve"> </t>
        </is>
      </c>
      <c r="C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row>
    <row r="108">
      <c r="A108" s="4" t="inlineStr">
        <is>
          <t>Carrying value</t>
        </is>
      </c>
      <c r="B108" s="6" t="n">
        <v>6990</v>
      </c>
      <c r="C108" s="5" t="n">
        <v>6990</v>
      </c>
    </row>
    <row r="109">
      <c r="A109" s="4" t="inlineStr">
        <is>
          <t>Interest Rate</t>
        </is>
      </c>
      <c r="B109" s="8" t="n">
        <v>0.12</v>
      </c>
      <c r="C109" s="4" t="inlineStr">
        <is>
          <t xml:space="preserve"> </t>
        </is>
      </c>
    </row>
    <row r="110">
      <c r="A110" s="4" t="inlineStr">
        <is>
          <t>Notes Receivable | Unified Housing Foundation Inc., Maturing May 31, 2023</t>
        </is>
      </c>
      <c r="B110" s="4" t="inlineStr">
        <is>
          <t xml:space="preserve"> </t>
        </is>
      </c>
      <c r="C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row>
    <row r="112">
      <c r="A112" s="4" t="inlineStr">
        <is>
          <t>Carrying value</t>
        </is>
      </c>
      <c r="B112" s="6" t="n">
        <v>3615</v>
      </c>
      <c r="C112" s="5" t="n">
        <v>3615</v>
      </c>
    </row>
    <row r="113">
      <c r="A113" s="4" t="inlineStr">
        <is>
          <t>Interest Rate</t>
        </is>
      </c>
      <c r="B113" s="8" t="n">
        <v>0.12</v>
      </c>
      <c r="C113" s="4" t="inlineStr">
        <is>
          <t xml:space="preserve"> </t>
        </is>
      </c>
    </row>
    <row r="114">
      <c r="A114" s="4" t="inlineStr">
        <is>
          <t>Notes Receivable | Unified Housing Foundation Inc., Maturing December 31, 2032</t>
        </is>
      </c>
      <c r="B114" s="4" t="inlineStr">
        <is>
          <t xml:space="preserve"> </t>
        </is>
      </c>
      <c r="C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row>
    <row r="116">
      <c r="A116" s="4" t="inlineStr">
        <is>
          <t>Carrying value</t>
        </is>
      </c>
      <c r="B116" s="6" t="n">
        <v>27477</v>
      </c>
      <c r="C116" s="5" t="n">
        <v>24053</v>
      </c>
    </row>
    <row r="117">
      <c r="A117" s="4" t="inlineStr">
        <is>
          <t>Interest Rate</t>
        </is>
      </c>
      <c r="B117" s="8" t="n">
        <v>0.12</v>
      </c>
      <c r="C117" s="4" t="inlineStr">
        <is>
          <t xml:space="preserve"> </t>
        </is>
      </c>
    </row>
    <row r="118">
      <c r="A118" s="4" t="inlineStr">
        <is>
          <t>Notes Receivable | Unified Housing Foundation Inc., Maturing March 31, 2024 A</t>
        </is>
      </c>
      <c r="B118" s="4" t="inlineStr">
        <is>
          <t xml:space="preserve"> </t>
        </is>
      </c>
      <c r="C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row>
    <row r="120">
      <c r="A120" s="4" t="inlineStr">
        <is>
          <t>Carrying value</t>
        </is>
      </c>
      <c r="B120" s="6" t="n">
        <v>6521</v>
      </c>
      <c r="C120" s="5" t="n">
        <v>6521</v>
      </c>
    </row>
    <row r="121">
      <c r="A121" s="4" t="inlineStr">
        <is>
          <t>Interest Rate</t>
        </is>
      </c>
      <c r="B121" s="8" t="n">
        <v>0.12</v>
      </c>
      <c r="C121" s="4" t="inlineStr">
        <is>
          <t xml:space="preserve"> </t>
        </is>
      </c>
    </row>
    <row r="122">
      <c r="A122" s="4" t="inlineStr">
        <is>
          <t>Notes Receivable | Unified Housing Foundation Inc., Maturing April 30, 2024</t>
        </is>
      </c>
      <c r="B122" s="4" t="inlineStr">
        <is>
          <t xml:space="preserve"> </t>
        </is>
      </c>
      <c r="C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row>
    <row r="124">
      <c r="A124" s="4" t="inlineStr">
        <is>
          <t>Carrying value</t>
        </is>
      </c>
      <c r="B124" s="6" t="n">
        <v>1549</v>
      </c>
      <c r="C124" s="5" t="n">
        <v>1549</v>
      </c>
    </row>
    <row r="125">
      <c r="A125" s="4" t="inlineStr">
        <is>
          <t>Interest Rate</t>
        </is>
      </c>
      <c r="B125" s="8" t="n">
        <v>0.12</v>
      </c>
      <c r="C125" s="4" t="inlineStr">
        <is>
          <t xml:space="preserve"> </t>
        </is>
      </c>
    </row>
    <row r="126">
      <c r="A126" s="4" t="inlineStr">
        <is>
          <t>Notes Receivable | Unified Housing Foundation Inc., Maturing June 30, 2024</t>
        </is>
      </c>
      <c r="B126" s="4" t="inlineStr">
        <is>
          <t xml:space="preserve"> </t>
        </is>
      </c>
      <c r="C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row>
    <row r="128">
      <c r="A128" s="4" t="inlineStr">
        <is>
          <t>Carrying value</t>
        </is>
      </c>
      <c r="B128" s="6" t="n">
        <v>182</v>
      </c>
      <c r="C128" s="6" t="n">
        <v>183</v>
      </c>
    </row>
    <row r="129">
      <c r="A129" s="4" t="inlineStr">
        <is>
          <t>Interest Rate</t>
        </is>
      </c>
      <c r="B129" s="8" t="n">
        <v>0.12</v>
      </c>
      <c r="C1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ntal revenue</t>
        </is>
      </c>
      <c r="B3" s="6" t="n">
        <v>7259</v>
      </c>
      <c r="C3" s="6" t="n">
        <v>10194</v>
      </c>
      <c r="D3" s="6" t="n">
        <v>14740</v>
      </c>
      <c r="E3" s="6" t="n">
        <v>20555</v>
      </c>
    </row>
    <row r="4">
      <c r="A4" s="4" t="inlineStr">
        <is>
          <t>Property operating expenses</t>
        </is>
      </c>
      <c r="B4" s="5" t="n">
        <v>3812</v>
      </c>
      <c r="C4" s="5" t="n">
        <v>5058</v>
      </c>
      <c r="D4" s="5" t="n">
        <v>7840</v>
      </c>
      <c r="E4" s="5" t="n">
        <v>10890</v>
      </c>
    </row>
    <row r="5">
      <c r="A5" s="4" t="inlineStr">
        <is>
          <t>General and administrative</t>
        </is>
      </c>
      <c r="B5" s="5" t="n">
        <v>2194</v>
      </c>
      <c r="C5" s="5" t="n">
        <v>5866</v>
      </c>
      <c r="D5" s="5" t="n">
        <v>4914</v>
      </c>
      <c r="E5" s="5" t="n">
        <v>9101</v>
      </c>
    </row>
    <row r="6">
      <c r="A6" s="4" t="inlineStr">
        <is>
          <t>Interest income</t>
        </is>
      </c>
      <c r="B6" s="5" t="n">
        <v>9419</v>
      </c>
      <c r="C6" s="5" t="n">
        <v>5616</v>
      </c>
      <c r="D6" s="5" t="n">
        <v>16201</v>
      </c>
      <c r="E6" s="5" t="n">
        <v>11260</v>
      </c>
    </row>
    <row r="7">
      <c r="A7" s="4" t="inlineStr">
        <is>
          <t>Interest expense</t>
        </is>
      </c>
      <c r="B7" s="5" t="n">
        <v>6389</v>
      </c>
      <c r="C7" s="5" t="n">
        <v>7681</v>
      </c>
      <c r="D7" s="5" t="n">
        <v>12556</v>
      </c>
      <c r="E7" s="5" t="n">
        <v>15419</v>
      </c>
    </row>
    <row r="8">
      <c r="A8" s="4" t="inlineStr">
        <is>
          <t>Affiliate</t>
        </is>
      </c>
      <c r="B8" s="4" t="inlineStr">
        <is>
          <t xml:space="preserve"> </t>
        </is>
      </c>
      <c r="C8" s="4" t="inlineStr">
        <is>
          <t xml:space="preserve"> </t>
        </is>
      </c>
      <c r="D8" s="4" t="inlineStr">
        <is>
          <t xml:space="preserve"> </t>
        </is>
      </c>
      <c r="E8" s="4" t="inlineStr">
        <is>
          <t xml:space="preserve"> </t>
        </is>
      </c>
    </row>
    <row r="9">
      <c r="A9" s="4" t="inlineStr">
        <is>
          <t>Rental revenue</t>
        </is>
      </c>
      <c r="B9" s="5" t="n">
        <v>223</v>
      </c>
      <c r="C9" s="5" t="n">
        <v>313</v>
      </c>
      <c r="D9" s="5" t="n">
        <v>479</v>
      </c>
      <c r="E9" s="5" t="n">
        <v>555</v>
      </c>
    </row>
    <row r="10">
      <c r="A10" s="4" t="inlineStr">
        <is>
          <t>Property operating expenses</t>
        </is>
      </c>
      <c r="B10" s="5" t="n">
        <v>110</v>
      </c>
      <c r="C10" s="5" t="n">
        <v>195</v>
      </c>
      <c r="D10" s="5" t="n">
        <v>227</v>
      </c>
      <c r="E10" s="5" t="n">
        <v>577</v>
      </c>
    </row>
    <row r="11">
      <c r="A11" s="4" t="inlineStr">
        <is>
          <t>General and administrative</t>
        </is>
      </c>
      <c r="B11" s="5" t="n">
        <v>690</v>
      </c>
      <c r="C11" s="5" t="n">
        <v>747</v>
      </c>
      <c r="D11" s="5" t="n">
        <v>2080</v>
      </c>
      <c r="E11" s="5" t="n">
        <v>2417</v>
      </c>
    </row>
    <row r="12">
      <c r="A12" s="4" t="inlineStr">
        <is>
          <t>Interest income</t>
        </is>
      </c>
      <c r="B12" s="5" t="n">
        <v>5403</v>
      </c>
      <c r="C12" s="5" t="n">
        <v>5062</v>
      </c>
      <c r="D12" s="5" t="n">
        <v>6043</v>
      </c>
      <c r="E12" s="5" t="n">
        <v>9831</v>
      </c>
    </row>
    <row r="13">
      <c r="A13" s="4" t="inlineStr">
        <is>
          <t>Interest expense</t>
        </is>
      </c>
      <c r="B13" s="6" t="n">
        <v>1794</v>
      </c>
      <c r="C13" s="6" t="n">
        <v>1373</v>
      </c>
      <c r="D13" s="6" t="n">
        <v>3299</v>
      </c>
      <c r="E13" s="6" t="n">
        <v>27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37" customWidth="1" min="3" max="3"/>
    <col width="32" customWidth="1" min="4" max="4"/>
    <col width="23" customWidth="1" min="5" max="5"/>
    <col width="32" customWidth="1" min="6" max="6"/>
    <col width="52" customWidth="1" min="7" max="7"/>
    <col width="22" customWidth="1" min="8" max="8"/>
    <col width="23" customWidth="1" min="9" max="9"/>
    <col width="22" customWidth="1" min="10" max="10"/>
    <col width="22" customWidth="1" min="11" max="11"/>
  </cols>
  <sheetData>
    <row r="1">
      <c r="A1" s="1" t="inlineStr">
        <is>
          <t>Investment in Unconsolidated Joint Ventures - Narrative (Details) $ in Thousands</t>
        </is>
      </c>
      <c r="F1" s="2" t="inlineStr">
        <is>
          <t>3 Months Ended</t>
        </is>
      </c>
      <c r="G1" s="2" t="inlineStr">
        <is>
          <t>6 Months Ended</t>
        </is>
      </c>
    </row>
    <row r="2">
      <c r="B2" s="2" t="inlineStr">
        <is>
          <t>Jul. 16, 2022 USD ($)</t>
        </is>
      </c>
      <c r="C2" s="2" t="inlineStr">
        <is>
          <t>Jun. 17, 2022 USD ($) buyer property</t>
        </is>
      </c>
      <c r="D2" s="2" t="inlineStr">
        <is>
          <t>Mar. 30, 2021 USD ($) apartment</t>
        </is>
      </c>
      <c r="E2" s="2" t="inlineStr">
        <is>
          <t>Nov. 16, 2018 property</t>
        </is>
      </c>
      <c r="F2" s="2" t="inlineStr">
        <is>
          <t>Jun. 30, 2022 USD ($) apartment</t>
        </is>
      </c>
      <c r="G2" s="2" t="inlineStr">
        <is>
          <t>Jun. 30, 2022 USD ($) apartment franchised_location</t>
        </is>
      </c>
      <c r="H2" s="2" t="inlineStr">
        <is>
          <t>Jun. 30, 2021 USD ($)</t>
        </is>
      </c>
      <c r="I2" s="2" t="inlineStr">
        <is>
          <t>Nov. 17, 2021 property</t>
        </is>
      </c>
      <c r="J2" s="2" t="inlineStr">
        <is>
          <t>Jul. 13, 2021 USD ($)</t>
        </is>
      </c>
      <c r="K2" s="2" t="inlineStr">
        <is>
          <t>Nov. 19, 2018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 from unconsolidated joint venture</t>
        </is>
      </c>
      <c r="B4" s="4" t="inlineStr">
        <is>
          <t xml:space="preserve"> </t>
        </is>
      </c>
      <c r="C4" s="4" t="inlineStr">
        <is>
          <t xml:space="preserve"> </t>
        </is>
      </c>
      <c r="D4" s="4" t="inlineStr">
        <is>
          <t xml:space="preserve"> </t>
        </is>
      </c>
      <c r="E4" s="4" t="inlineStr">
        <is>
          <t xml:space="preserve"> </t>
        </is>
      </c>
      <c r="F4" s="4" t="inlineStr">
        <is>
          <t xml:space="preserve"> </t>
        </is>
      </c>
      <c r="G4" s="6" t="n">
        <v>1500</v>
      </c>
      <c r="H4" s="6" t="n">
        <v>7430</v>
      </c>
      <c r="I4" s="4" t="inlineStr">
        <is>
          <t xml:space="preserve"> </t>
        </is>
      </c>
      <c r="J4" s="4" t="inlineStr">
        <is>
          <t xml:space="preserve"> </t>
        </is>
      </c>
      <c r="K4" s="4" t="inlineStr">
        <is>
          <t xml:space="preserve"> </t>
        </is>
      </c>
    </row>
    <row r="5">
      <c r="A5" s="4" t="inlineStr">
        <is>
          <t>Number of real estate property acquired decrease | property</t>
        </is>
      </c>
      <c r="B5" s="4" t="inlineStr">
        <is>
          <t xml:space="preserve"> </t>
        </is>
      </c>
      <c r="C5" s="5"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yer deposit</t>
        </is>
      </c>
      <c r="B6" s="4" t="inlineStr">
        <is>
          <t xml:space="preserve"> </t>
        </is>
      </c>
      <c r="C6" s="6"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cquari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arn ou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600</v>
      </c>
      <c r="K9" s="4" t="inlineStr">
        <is>
          <t xml:space="preserve"> </t>
        </is>
      </c>
    </row>
    <row r="10">
      <c r="A10" s="4" t="inlineStr">
        <is>
          <t>Earn out obligation charge</t>
        </is>
      </c>
      <c r="B10" s="4" t="inlineStr">
        <is>
          <t xml:space="preserve"> </t>
        </is>
      </c>
      <c r="C10" s="4" t="inlineStr">
        <is>
          <t xml:space="preserve"> </t>
        </is>
      </c>
      <c r="D10" s="4" t="inlineStr">
        <is>
          <t xml:space="preserve"> </t>
        </is>
      </c>
      <c r="E10" s="4" t="inlineStr">
        <is>
          <t xml:space="preserve"> </t>
        </is>
      </c>
      <c r="F10" s="6" t="n">
        <v>29600</v>
      </c>
      <c r="G10" s="6" t="n">
        <v>29600</v>
      </c>
      <c r="H10" s="4" t="inlineStr">
        <is>
          <t xml:space="preserve"> </t>
        </is>
      </c>
      <c r="I10" s="4" t="inlineStr">
        <is>
          <t xml:space="preserve"> </t>
        </is>
      </c>
      <c r="J10" s="4" t="inlineStr">
        <is>
          <t xml:space="preserve"> </t>
        </is>
      </c>
      <c r="K10" s="4" t="inlineStr">
        <is>
          <t xml:space="preserve"> </t>
        </is>
      </c>
    </row>
    <row r="11">
      <c r="A11" s="4" t="inlineStr">
        <is>
          <t>Earn out oblig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6 months</t>
        </is>
      </c>
      <c r="H11" s="4" t="inlineStr">
        <is>
          <t xml:space="preserve"> </t>
        </is>
      </c>
      <c r="I11" s="4" t="inlineStr">
        <is>
          <t xml:space="preserve"> </t>
        </is>
      </c>
      <c r="J11" s="4" t="inlineStr">
        <is>
          <t xml:space="preserve"> </t>
        </is>
      </c>
      <c r="K11" s="4" t="inlineStr">
        <is>
          <t xml:space="preserve"> </t>
        </is>
      </c>
    </row>
    <row r="12">
      <c r="A12" s="4" t="inlineStr">
        <is>
          <t>Macquarie | Disposal Group, Held-for-sale or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al estate properties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5</v>
      </c>
      <c r="J14" s="4" t="inlineStr">
        <is>
          <t xml:space="preserve"> </t>
        </is>
      </c>
      <c r="K14" s="4" t="inlineStr">
        <is>
          <t xml:space="preserve"> </t>
        </is>
      </c>
    </row>
    <row r="15">
      <c r="A15" s="4" t="inlineStr">
        <is>
          <t>Overlook At Allensville Phase II Apartments | VAA | Disposal Group, Held-for-sale or Disposed of by Sale, Not Discontinued Operations | Contributions to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units in real estate property | apartment</t>
        </is>
      </c>
      <c r="B17" s="4" t="inlineStr">
        <is>
          <t xml:space="preserve"> </t>
        </is>
      </c>
      <c r="C17" s="4" t="inlineStr">
        <is>
          <t xml:space="preserve"> </t>
        </is>
      </c>
      <c r="D17" s="5" t="n">
        <v>14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verlook At Allensville Phase II Apartments | Overlook At Allensville Phase II Apar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interest sold</t>
        </is>
      </c>
      <c r="B20" s="4" t="inlineStr">
        <is>
          <t xml:space="preserve"> </t>
        </is>
      </c>
      <c r="C20" s="4" t="inlineStr">
        <is>
          <t xml:space="preserve"> </t>
        </is>
      </c>
      <c r="D20" s="8"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real estate and real estate joint ventures</t>
        </is>
      </c>
      <c r="B23" s="4" t="inlineStr">
        <is>
          <t xml:space="preserve"> </t>
        </is>
      </c>
      <c r="C23" s="6" t="n">
        <v>18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private equity funds | buyer</t>
        </is>
      </c>
      <c r="B24" s="4" t="inlineStr">
        <is>
          <t xml:space="preserve"> </t>
        </is>
      </c>
      <c r="C24" s="5"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A | Macquari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tribution from unconsolidated joint venture</t>
        </is>
      </c>
      <c r="B27" s="4" t="inlineStr">
        <is>
          <t xml:space="preserve"> </t>
        </is>
      </c>
      <c r="C27" s="4" t="inlineStr">
        <is>
          <t xml:space="preserve"> </t>
        </is>
      </c>
      <c r="D27" s="4" t="inlineStr">
        <is>
          <t xml:space="preserve"> </t>
        </is>
      </c>
      <c r="E27" s="4" t="inlineStr">
        <is>
          <t xml:space="preserve"> </t>
        </is>
      </c>
      <c r="F27" s="4" t="inlineStr">
        <is>
          <t xml:space="preserve"> </t>
        </is>
      </c>
      <c r="G27" s="6" t="n">
        <v>27147</v>
      </c>
      <c r="H27" s="4" t="inlineStr">
        <is>
          <t xml:space="preserve"> </t>
        </is>
      </c>
      <c r="I27" s="4" t="inlineStr">
        <is>
          <t xml:space="preserve"> </t>
        </is>
      </c>
      <c r="J27" s="4" t="inlineStr">
        <is>
          <t xml:space="preserve"> </t>
        </is>
      </c>
      <c r="K27" s="4" t="inlineStr">
        <is>
          <t xml:space="preserve"> </t>
        </is>
      </c>
    </row>
    <row r="28">
      <c r="A28" s="4" t="inlineStr">
        <is>
          <t>VAA | Macquari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tribution from unconsolidated joint venture</t>
        </is>
      </c>
      <c r="B30" s="6" t="n">
        <v>101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A | Macquarie | Disposal Group, Held-for-sale or Disposed of by 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real estate properties |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v>
      </c>
      <c r="J33" s="4" t="inlineStr">
        <is>
          <t xml:space="preserve"> </t>
        </is>
      </c>
      <c r="K33" s="4" t="inlineStr">
        <is>
          <t xml:space="preserve"> </t>
        </is>
      </c>
    </row>
    <row r="34">
      <c r="A34" s="4" t="inlineStr">
        <is>
          <t>VA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ributed properties with earn-out provisions | property</t>
        </is>
      </c>
      <c r="B36" s="4" t="inlineStr">
        <is>
          <t xml:space="preserve"> </t>
        </is>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arn-out provision terms</t>
        </is>
      </c>
      <c r="B37" s="4" t="inlineStr">
        <is>
          <t xml:space="preserve"> </t>
        </is>
      </c>
      <c r="C37" s="4" t="inlineStr">
        <is>
          <t xml:space="preserve"> </t>
        </is>
      </c>
      <c r="D37" s="4" t="inlineStr">
        <is>
          <t xml:space="preserve"> </t>
        </is>
      </c>
      <c r="E37" s="4" t="inlineStr">
        <is>
          <t>2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arn out obl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0</v>
      </c>
    </row>
    <row r="39">
      <c r="A39" s="4" t="inlineStr">
        <is>
          <t>Number of units in real estate property | apartment</t>
        </is>
      </c>
      <c r="B39" s="4" t="inlineStr">
        <is>
          <t xml:space="preserve"> </t>
        </is>
      </c>
      <c r="C39" s="4" t="inlineStr">
        <is>
          <t xml:space="preserve"> </t>
        </is>
      </c>
      <c r="D39" s="4" t="inlineStr">
        <is>
          <t xml:space="preserve"> </t>
        </is>
      </c>
      <c r="E39" s="4" t="inlineStr">
        <is>
          <t xml:space="preserve"> </t>
        </is>
      </c>
      <c r="F39" s="5" t="n">
        <v>10281</v>
      </c>
      <c r="G39" s="5" t="n">
        <v>10281</v>
      </c>
      <c r="H39" s="4" t="inlineStr">
        <is>
          <t xml:space="preserve"> </t>
        </is>
      </c>
      <c r="I39" s="4" t="inlineStr">
        <is>
          <t xml:space="preserve"> </t>
        </is>
      </c>
      <c r="J39" s="4" t="inlineStr">
        <is>
          <t xml:space="preserve"> </t>
        </is>
      </c>
      <c r="K39" s="4" t="inlineStr">
        <is>
          <t xml:space="preserve"> </t>
        </is>
      </c>
    </row>
    <row r="40">
      <c r="A40" s="4" t="inlineStr">
        <is>
          <t>VAA | Gruppa Florentina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franchised locations | franchised_location</t>
        </is>
      </c>
      <c r="B42" s="4" t="inlineStr">
        <is>
          <t xml:space="preserve"> </t>
        </is>
      </c>
      <c r="C42" s="4" t="inlineStr">
        <is>
          <t xml:space="preserve"> </t>
        </is>
      </c>
      <c r="D42" s="4" t="inlineStr">
        <is>
          <t xml:space="preserve"> </t>
        </is>
      </c>
      <c r="E42" s="4" t="inlineStr">
        <is>
          <t xml:space="preserve"> </t>
        </is>
      </c>
      <c r="F42" s="4" t="inlineStr">
        <is>
          <t xml:space="preserve"> </t>
        </is>
      </c>
      <c r="G42" s="5" t="n">
        <v>23</v>
      </c>
      <c r="H42" s="4" t="inlineStr">
        <is>
          <t xml:space="preserve"> </t>
        </is>
      </c>
      <c r="I42" s="4" t="inlineStr">
        <is>
          <t xml:space="preserve"> </t>
        </is>
      </c>
      <c r="J42" s="4" t="inlineStr">
        <is>
          <t xml:space="preserve"> </t>
        </is>
      </c>
      <c r="K42" s="4" t="inlineStr">
        <is>
          <t xml:space="preserve"> </t>
        </is>
      </c>
    </row>
    <row r="43">
      <c r="A43" s="4" t="inlineStr">
        <is>
          <t>VAA | Overlook At Allensville Phase II Apar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real estate and real estate joint ventures</t>
        </is>
      </c>
      <c r="B45" s="4" t="inlineStr">
        <is>
          <t xml:space="preserve"> </t>
        </is>
      </c>
      <c r="C45" s="4" t="inlineStr">
        <is>
          <t xml:space="preserve"> </t>
        </is>
      </c>
      <c r="D45" s="6" t="n">
        <v>255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ain on sale</t>
        </is>
      </c>
      <c r="B46" s="4" t="inlineStr">
        <is>
          <t xml:space="preserve"> </t>
        </is>
      </c>
      <c r="C46" s="4" t="inlineStr">
        <is>
          <t xml:space="preserve"> </t>
        </is>
      </c>
      <c r="D46" s="6" t="n">
        <v>141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A | VAA | Class A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method investment profit participation percentage</t>
        </is>
      </c>
      <c r="B49" s="4" t="inlineStr">
        <is>
          <t xml:space="preserve"> </t>
        </is>
      </c>
      <c r="C49" s="4" t="inlineStr">
        <is>
          <t xml:space="preserve"> </t>
        </is>
      </c>
      <c r="D49" s="4" t="inlineStr">
        <is>
          <t xml:space="preserve"> </t>
        </is>
      </c>
      <c r="E49" s="10" t="n">
        <v>0.4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AA | VAA | Class B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 method investment profit participation percentage</t>
        </is>
      </c>
      <c r="B52" s="4" t="inlineStr">
        <is>
          <t xml:space="preserve"> </t>
        </is>
      </c>
      <c r="C52" s="4" t="inlineStr">
        <is>
          <t xml:space="preserve"> </t>
        </is>
      </c>
      <c r="D52" s="4" t="inlineStr">
        <is>
          <t xml:space="preserve"> </t>
        </is>
      </c>
      <c r="E52" s="10" t="n">
        <v>0.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A | Multifamily | VA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real estate properties | property</t>
        </is>
      </c>
      <c r="B55" s="4" t="inlineStr">
        <is>
          <t xml:space="preserve"> </t>
        </is>
      </c>
      <c r="C55" s="4" t="inlineStr">
        <is>
          <t xml:space="preserve"> </t>
        </is>
      </c>
      <c r="D55" s="4" t="inlineStr">
        <is>
          <t xml:space="preserve"> </t>
        </is>
      </c>
      <c r="E55" s="5" t="n">
        <v>5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AA | VA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ownership in VAA</t>
        </is>
      </c>
      <c r="B58" s="4" t="inlineStr">
        <is>
          <t xml:space="preserve"> </t>
        </is>
      </c>
      <c r="C58" s="4" t="inlineStr">
        <is>
          <t xml:space="preserve"> </t>
        </is>
      </c>
      <c r="D58" s="4" t="inlineStr">
        <is>
          <t xml:space="preserve"> </t>
        </is>
      </c>
      <c r="E58" s="8" t="n">
        <v>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AA | VAA | VA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ownership in VAA</t>
        </is>
      </c>
      <c r="B61" s="4" t="inlineStr">
        <is>
          <t xml:space="preserve"> </t>
        </is>
      </c>
      <c r="C61" s="4" t="inlineStr">
        <is>
          <t xml:space="preserve"> </t>
        </is>
      </c>
      <c r="D61" s="4" t="inlineStr">
        <is>
          <t xml:space="preserve"> </t>
        </is>
      </c>
      <c r="E61" s="8" t="n">
        <v>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verlook At Allensville Phase II Apartments | VAA | Overlook At Allensville Phase II Apar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ownership in VAA</t>
        </is>
      </c>
      <c r="B64" s="4" t="inlineStr">
        <is>
          <t xml:space="preserve"> </t>
        </is>
      </c>
      <c r="C64" s="4" t="inlineStr">
        <is>
          <t xml:space="preserve"> </t>
        </is>
      </c>
      <c r="D64" s="8" t="n">
        <v>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ilano | VAA | Milan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centage of ownership in VAA</t>
        </is>
      </c>
      <c r="B67" s="4" t="inlineStr">
        <is>
          <t xml:space="preserve"> </t>
        </is>
      </c>
      <c r="C67" s="4" t="inlineStr">
        <is>
          <t xml:space="preserve"> </t>
        </is>
      </c>
      <c r="D67" s="4" t="inlineStr">
        <is>
          <t xml:space="preserve"> </t>
        </is>
      </c>
      <c r="E67" s="4" t="inlineStr">
        <is>
          <t xml:space="preserve"> </t>
        </is>
      </c>
      <c r="F67" s="8" t="n">
        <v>0.2</v>
      </c>
      <c r="G67" s="8" t="n">
        <v>0.2</v>
      </c>
      <c r="H67" s="4" t="inlineStr">
        <is>
          <t xml:space="preserve"> </t>
        </is>
      </c>
      <c r="I67" s="4" t="inlineStr">
        <is>
          <t xml:space="preserve"> </t>
        </is>
      </c>
      <c r="J67" s="4" t="inlineStr">
        <is>
          <t xml:space="preserve"> </t>
        </is>
      </c>
      <c r="K67"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 Financial Position And Results of Operations From Our Investe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t>
        </is>
      </c>
      <c r="B4" s="6" t="n">
        <v>283696</v>
      </c>
      <c r="C4" s="4" t="inlineStr">
        <is>
          <t xml:space="preserve"> </t>
        </is>
      </c>
      <c r="D4" s="6" t="n">
        <v>283696</v>
      </c>
      <c r="E4" s="4" t="inlineStr">
        <is>
          <t xml:space="preserve"> </t>
        </is>
      </c>
      <c r="F4" s="6" t="n">
        <v>296363</v>
      </c>
    </row>
    <row r="5">
      <c r="A5" s="4" t="inlineStr">
        <is>
          <t>Other assets</t>
        </is>
      </c>
      <c r="B5" s="5" t="n">
        <v>83261</v>
      </c>
      <c r="C5" s="4" t="inlineStr">
        <is>
          <t xml:space="preserve"> </t>
        </is>
      </c>
      <c r="D5" s="5" t="n">
        <v>83261</v>
      </c>
      <c r="E5" s="4" t="inlineStr">
        <is>
          <t xml:space="preserve"> </t>
        </is>
      </c>
      <c r="F5" s="5" t="n">
        <v>86644</v>
      </c>
    </row>
    <row r="6">
      <c r="A6" s="4" t="inlineStr">
        <is>
          <t>Total assets</t>
        </is>
      </c>
      <c r="B6" s="5" t="n">
        <v>736059</v>
      </c>
      <c r="C6" s="4" t="inlineStr">
        <is>
          <t xml:space="preserve"> </t>
        </is>
      </c>
      <c r="D6" s="5" t="n">
        <v>736059</v>
      </c>
      <c r="E6" s="4" t="inlineStr">
        <is>
          <t xml:space="preserve"> </t>
        </is>
      </c>
      <c r="F6" s="5" t="n">
        <v>770569</v>
      </c>
    </row>
    <row r="7">
      <c r="A7" s="3" t="inlineStr">
        <is>
          <t>Liabilities and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iabilities and partners' capital</t>
        </is>
      </c>
      <c r="B8" s="5" t="n">
        <v>736059</v>
      </c>
      <c r="C8" s="4" t="inlineStr">
        <is>
          <t xml:space="preserve"> </t>
        </is>
      </c>
      <c r="D8" s="5" t="n">
        <v>736059</v>
      </c>
      <c r="E8" s="4" t="inlineStr">
        <is>
          <t xml:space="preserve"> </t>
        </is>
      </c>
      <c r="F8" s="5" t="n">
        <v>770569</v>
      </c>
    </row>
    <row r="9">
      <c r="A9" s="4" t="inlineStr">
        <is>
          <t>Investment in unconsolidated joint ventures</t>
        </is>
      </c>
      <c r="B9" s="5" t="n">
        <v>59251</v>
      </c>
      <c r="C9" s="4" t="inlineStr">
        <is>
          <t xml:space="preserve"> </t>
        </is>
      </c>
      <c r="D9" s="5" t="n">
        <v>59251</v>
      </c>
      <c r="E9" s="4" t="inlineStr">
        <is>
          <t xml:space="preserve"> </t>
        </is>
      </c>
      <c r="F9" s="5" t="n">
        <v>61621</v>
      </c>
    </row>
    <row r="10">
      <c r="A10" s="4" t="inlineStr">
        <is>
          <t>Liabilities</t>
        </is>
      </c>
      <c r="B10" s="5" t="n">
        <v>364611</v>
      </c>
      <c r="C10" s="4" t="inlineStr">
        <is>
          <t xml:space="preserve"> </t>
        </is>
      </c>
      <c r="D10" s="5" t="n">
        <v>364611</v>
      </c>
      <c r="E10" s="4" t="inlineStr">
        <is>
          <t xml:space="preserve"> </t>
        </is>
      </c>
      <c r="F10" s="5" t="n">
        <v>433718</v>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al revenue</t>
        </is>
      </c>
      <c r="B12" s="5" t="n">
        <v>7259</v>
      </c>
      <c r="C12" s="6" t="n">
        <v>10194</v>
      </c>
      <c r="D12" s="5" t="n">
        <v>14740</v>
      </c>
      <c r="E12" s="6" t="n">
        <v>20555</v>
      </c>
      <c r="F12" s="4" t="inlineStr">
        <is>
          <t xml:space="preserve"> </t>
        </is>
      </c>
    </row>
    <row r="13">
      <c r="A13" s="4" t="inlineStr">
        <is>
          <t>Other income</t>
        </is>
      </c>
      <c r="B13" s="5" t="n">
        <v>870</v>
      </c>
      <c r="C13" s="5" t="n">
        <v>909</v>
      </c>
      <c r="D13" s="5" t="n">
        <v>1176</v>
      </c>
      <c r="E13" s="5" t="n">
        <v>2376</v>
      </c>
      <c r="F13" s="4" t="inlineStr">
        <is>
          <t xml:space="preserve"> </t>
        </is>
      </c>
    </row>
    <row r="14">
      <c r="A14" s="4" t="inlineStr">
        <is>
          <t>Total revenue</t>
        </is>
      </c>
      <c r="B14" s="5" t="n">
        <v>8129</v>
      </c>
      <c r="C14" s="5" t="n">
        <v>11103</v>
      </c>
      <c r="D14" s="5" t="n">
        <v>15916</v>
      </c>
      <c r="E14" s="5" t="n">
        <v>22931</v>
      </c>
      <c r="F14" s="4" t="inlineStr">
        <is>
          <t xml:space="preserve"> </t>
        </is>
      </c>
    </row>
    <row r="15">
      <c r="A15" s="3" t="inlineStr">
        <is>
          <t>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and amortization</t>
        </is>
      </c>
      <c r="B16" s="4" t="inlineStr">
        <is>
          <t xml:space="preserve"> </t>
        </is>
      </c>
      <c r="C16" s="4" t="inlineStr">
        <is>
          <t xml:space="preserve"> </t>
        </is>
      </c>
      <c r="D16" s="5" t="n">
        <v>6363</v>
      </c>
      <c r="E16" s="5" t="n">
        <v>7755</v>
      </c>
      <c r="F16" s="4" t="inlineStr">
        <is>
          <t xml:space="preserve"> </t>
        </is>
      </c>
    </row>
    <row r="17">
      <c r="A17" s="4" t="inlineStr">
        <is>
          <t>Net income (loss)</t>
        </is>
      </c>
      <c r="B17" s="5" t="n">
        <v>20030</v>
      </c>
      <c r="C17" s="5" t="n">
        <v>-33661</v>
      </c>
      <c r="D17" s="5" t="n">
        <v>34597</v>
      </c>
      <c r="E17" s="5" t="n">
        <v>-10446</v>
      </c>
      <c r="F17" s="4" t="inlineStr">
        <is>
          <t xml:space="preserve"> </t>
        </is>
      </c>
    </row>
    <row r="18">
      <c r="A18" s="4" t="inlineStr">
        <is>
          <t>Equity in the income in unconsolidated joint ventures</t>
        </is>
      </c>
      <c r="B18" s="5" t="n">
        <v>2048</v>
      </c>
      <c r="C18" s="5" t="n">
        <v>4572</v>
      </c>
      <c r="D18" s="5" t="n">
        <v>7242</v>
      </c>
      <c r="E18" s="5" t="n">
        <v>7908</v>
      </c>
      <c r="F18" s="4" t="inlineStr">
        <is>
          <t xml:space="preserve"> </t>
        </is>
      </c>
    </row>
    <row r="19">
      <c r="A19" s="4" t="inlineStr">
        <is>
          <t>VA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zzanine notes payable</t>
        </is>
      </c>
      <c r="B21" s="5" t="n">
        <v>123512</v>
      </c>
      <c r="C21" s="4" t="inlineStr">
        <is>
          <t xml:space="preserve"> </t>
        </is>
      </c>
      <c r="D21" s="5" t="n">
        <v>123512</v>
      </c>
      <c r="E21" s="4" t="inlineStr">
        <is>
          <t xml:space="preserve"> </t>
        </is>
      </c>
      <c r="F21" s="5" t="n">
        <v>125306</v>
      </c>
    </row>
    <row r="22">
      <c r="A22" s="4" t="inlineStr">
        <is>
          <t>Our share of partners' capital</t>
        </is>
      </c>
      <c r="B22" s="5" t="n">
        <v>73623</v>
      </c>
      <c r="C22" s="4" t="inlineStr">
        <is>
          <t xml:space="preserve"> </t>
        </is>
      </c>
      <c r="D22" s="5" t="n">
        <v>73623</v>
      </c>
      <c r="E22" s="4" t="inlineStr">
        <is>
          <t xml:space="preserve"> </t>
        </is>
      </c>
      <c r="F22" s="5" t="n">
        <v>80602</v>
      </c>
    </row>
    <row r="23">
      <c r="A23" s="4" t="inlineStr">
        <is>
          <t>Basis adjustment</t>
        </is>
      </c>
      <c r="B23" s="5" t="n">
        <v>-137884</v>
      </c>
      <c r="C23" s="4" t="inlineStr">
        <is>
          <t xml:space="preserve"> </t>
        </is>
      </c>
      <c r="D23" s="5" t="n">
        <v>-137884</v>
      </c>
      <c r="E23" s="4" t="inlineStr">
        <is>
          <t xml:space="preserve"> </t>
        </is>
      </c>
      <c r="F23" s="5" t="n">
        <v>-144287</v>
      </c>
    </row>
    <row r="24">
      <c r="A24" s="4" t="inlineStr">
        <is>
          <t>Investment in unconsolidated joint ventures</t>
        </is>
      </c>
      <c r="B24" s="5" t="n">
        <v>59251</v>
      </c>
      <c r="C24" s="4" t="inlineStr">
        <is>
          <t xml:space="preserve"> </t>
        </is>
      </c>
      <c r="D24" s="5" t="n">
        <v>59251</v>
      </c>
      <c r="E24" s="4" t="inlineStr">
        <is>
          <t xml:space="preserve"> </t>
        </is>
      </c>
      <c r="F24" s="5" t="n">
        <v>61621</v>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ntal revenue</t>
        </is>
      </c>
      <c r="B26" s="5" t="n">
        <v>4032</v>
      </c>
      <c r="C26" s="5" t="n">
        <v>3613</v>
      </c>
      <c r="D26" s="5" t="n">
        <v>7963</v>
      </c>
      <c r="E26" s="5" t="n">
        <v>7135</v>
      </c>
      <c r="F26" s="4" t="inlineStr">
        <is>
          <t xml:space="preserve"> </t>
        </is>
      </c>
    </row>
    <row r="27">
      <c r="A27" s="4" t="inlineStr">
        <is>
          <t>Other income</t>
        </is>
      </c>
      <c r="B27" s="5" t="n">
        <v>15901</v>
      </c>
      <c r="C27" s="5" t="n">
        <v>15842</v>
      </c>
      <c r="D27" s="5" t="n">
        <v>25702</v>
      </c>
      <c r="E27" s="5" t="n">
        <v>29673</v>
      </c>
      <c r="F27" s="4" t="inlineStr">
        <is>
          <t xml:space="preserve"> </t>
        </is>
      </c>
    </row>
    <row r="28">
      <c r="A28" s="4" t="inlineStr">
        <is>
          <t>Total revenue</t>
        </is>
      </c>
      <c r="B28" s="5" t="n">
        <v>19933</v>
      </c>
      <c r="C28" s="5" t="n">
        <v>19455</v>
      </c>
      <c r="D28" s="5" t="n">
        <v>33665</v>
      </c>
      <c r="E28" s="5" t="n">
        <v>36808</v>
      </c>
      <c r="F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expenses</t>
        </is>
      </c>
      <c r="B30" s="5" t="n">
        <v>25060</v>
      </c>
      <c r="C30" s="5" t="n">
        <v>16385</v>
      </c>
      <c r="D30" s="5" t="n">
        <v>36531</v>
      </c>
      <c r="E30" s="5" t="n">
        <v>30818</v>
      </c>
      <c r="F30" s="4" t="inlineStr">
        <is>
          <t xml:space="preserve"> </t>
        </is>
      </c>
    </row>
    <row r="31">
      <c r="A31" s="4" t="inlineStr">
        <is>
          <t>Depreciation and amortization</t>
        </is>
      </c>
      <c r="B31" s="5" t="n">
        <v>1134</v>
      </c>
      <c r="C31" s="5" t="n">
        <v>1199</v>
      </c>
      <c r="D31" s="5" t="n">
        <v>2322</v>
      </c>
      <c r="E31" s="5" t="n">
        <v>2398</v>
      </c>
      <c r="F31" s="4" t="inlineStr">
        <is>
          <t xml:space="preserve"> </t>
        </is>
      </c>
    </row>
    <row r="32">
      <c r="A32" s="4" t="inlineStr">
        <is>
          <t>Interest</t>
        </is>
      </c>
      <c r="B32" s="5" t="n">
        <v>6253</v>
      </c>
      <c r="C32" s="5" t="n">
        <v>5999</v>
      </c>
      <c r="D32" s="5" t="n">
        <v>12028</v>
      </c>
      <c r="E32" s="5" t="n">
        <v>11937</v>
      </c>
      <c r="F32" s="4" t="inlineStr">
        <is>
          <t xml:space="preserve"> </t>
        </is>
      </c>
    </row>
    <row r="33">
      <c r="A33" s="4" t="inlineStr">
        <is>
          <t>Total expenses</t>
        </is>
      </c>
      <c r="B33" s="5" t="n">
        <v>32447</v>
      </c>
      <c r="C33" s="5" t="n">
        <v>23583</v>
      </c>
      <c r="D33" s="5" t="n">
        <v>50881</v>
      </c>
      <c r="E33" s="5" t="n">
        <v>45153</v>
      </c>
      <c r="F33" s="4" t="inlineStr">
        <is>
          <t xml:space="preserve"> </t>
        </is>
      </c>
    </row>
    <row r="34">
      <c r="A34" s="4" t="inlineStr">
        <is>
          <t>Loss from continuing operations</t>
        </is>
      </c>
      <c r="B34" s="5" t="n">
        <v>-12514</v>
      </c>
      <c r="C34" s="5" t="n">
        <v>-4128</v>
      </c>
      <c r="D34" s="5" t="n">
        <v>-17216</v>
      </c>
      <c r="E34" s="5" t="n">
        <v>-8345</v>
      </c>
      <c r="F34" s="4" t="inlineStr">
        <is>
          <t xml:space="preserve"> </t>
        </is>
      </c>
    </row>
    <row r="35">
      <c r="A35" s="4" t="inlineStr">
        <is>
          <t>Income from discontinued operations</t>
        </is>
      </c>
      <c r="B35" s="5" t="n">
        <v>4512</v>
      </c>
      <c r="C35" s="5" t="n">
        <v>686</v>
      </c>
      <c r="D35" s="5" t="n">
        <v>7948</v>
      </c>
      <c r="E35" s="5" t="n">
        <v>3342</v>
      </c>
      <c r="F35" s="4" t="inlineStr">
        <is>
          <t xml:space="preserve"> </t>
        </is>
      </c>
    </row>
    <row r="36">
      <c r="A36" s="4" t="inlineStr">
        <is>
          <t>Net income (loss)</t>
        </is>
      </c>
      <c r="B36" s="5" t="n">
        <v>-8002</v>
      </c>
      <c r="C36" s="5" t="n">
        <v>-3442</v>
      </c>
      <c r="D36" s="5" t="n">
        <v>-9268</v>
      </c>
      <c r="E36" s="5" t="n">
        <v>-5003</v>
      </c>
      <c r="F36" s="4" t="inlineStr">
        <is>
          <t xml:space="preserve"> </t>
        </is>
      </c>
    </row>
    <row r="37">
      <c r="A37" s="4" t="inlineStr">
        <is>
          <t>Equity in the income in unconsolidated joint ventures</t>
        </is>
      </c>
      <c r="B37" s="5" t="n">
        <v>2048</v>
      </c>
      <c r="C37" s="5" t="n">
        <v>4572</v>
      </c>
      <c r="D37" s="5" t="n">
        <v>7242</v>
      </c>
      <c r="E37" s="5" t="n">
        <v>7908</v>
      </c>
      <c r="F37" s="4" t="inlineStr">
        <is>
          <t xml:space="preserve"> </t>
        </is>
      </c>
    </row>
    <row r="38">
      <c r="A38" s="4" t="inlineStr">
        <is>
          <t>VAA | VA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t>
        </is>
      </c>
      <c r="B40" s="5" t="n">
        <v>1261647</v>
      </c>
      <c r="C40" s="4" t="inlineStr">
        <is>
          <t xml:space="preserve"> </t>
        </is>
      </c>
      <c r="D40" s="5" t="n">
        <v>1261647</v>
      </c>
      <c r="E40" s="4" t="inlineStr">
        <is>
          <t xml:space="preserve"> </t>
        </is>
      </c>
      <c r="F40" s="5" t="n">
        <v>1280867</v>
      </c>
    </row>
    <row r="41">
      <c r="A41" s="3" t="inlineStr">
        <is>
          <t>Liabilities and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abilities</t>
        </is>
      </c>
      <c r="B42" s="5" t="n">
        <v>332353</v>
      </c>
      <c r="C42" s="4" t="inlineStr">
        <is>
          <t xml:space="preserve"> </t>
        </is>
      </c>
      <c r="D42" s="5" t="n">
        <v>332353</v>
      </c>
      <c r="E42" s="4" t="inlineStr">
        <is>
          <t xml:space="preserve"> </t>
        </is>
      </c>
      <c r="F42" s="5" t="n">
        <v>329891</v>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t>
        </is>
      </c>
      <c r="B44" s="5" t="n">
        <v>4268</v>
      </c>
      <c r="C44" s="5" t="n">
        <v>3802</v>
      </c>
      <c r="D44" s="5" t="n">
        <v>8341</v>
      </c>
      <c r="E44" s="5" t="n">
        <v>7481</v>
      </c>
      <c r="F44" s="4" t="inlineStr">
        <is>
          <t xml:space="preserve"> </t>
        </is>
      </c>
    </row>
    <row r="45">
      <c r="A45" s="3" t="inlineStr">
        <is>
          <t>Expen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expenses</t>
        </is>
      </c>
      <c r="B46" s="5" t="n">
        <v>17486</v>
      </c>
      <c r="C46" s="6" t="n">
        <v>9246</v>
      </c>
      <c r="D46" s="5" t="n">
        <v>26665</v>
      </c>
      <c r="E46" s="6" t="n">
        <v>17997</v>
      </c>
      <c r="F46" s="4" t="inlineStr">
        <is>
          <t xml:space="preserve"> </t>
        </is>
      </c>
    </row>
    <row r="47">
      <c r="A47" s="4" t="inlineStr">
        <is>
          <t>VAA | Unconsolidated Joint Ventu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 held for sale</t>
        </is>
      </c>
      <c r="B49" s="5" t="n">
        <v>1119125</v>
      </c>
      <c r="C49" s="4" t="inlineStr">
        <is>
          <t xml:space="preserve"> </t>
        </is>
      </c>
      <c r="D49" s="5" t="n">
        <v>1119125</v>
      </c>
      <c r="E49" s="4" t="inlineStr">
        <is>
          <t xml:space="preserve"> </t>
        </is>
      </c>
      <c r="F49" s="5" t="n">
        <v>1135769</v>
      </c>
    </row>
    <row r="50">
      <c r="A50" s="4" t="inlineStr">
        <is>
          <t>Real estate</t>
        </is>
      </c>
      <c r="B50" s="5" t="n">
        <v>142481</v>
      </c>
      <c r="C50" s="4" t="inlineStr">
        <is>
          <t xml:space="preserve"> </t>
        </is>
      </c>
      <c r="D50" s="5" t="n">
        <v>142481</v>
      </c>
      <c r="E50" s="4" t="inlineStr">
        <is>
          <t xml:space="preserve"> </t>
        </is>
      </c>
      <c r="F50" s="5" t="n">
        <v>142629</v>
      </c>
    </row>
    <row r="51">
      <c r="A51" s="4" t="inlineStr">
        <is>
          <t>Other assets</t>
        </is>
      </c>
      <c r="B51" s="5" t="n">
        <v>62686</v>
      </c>
      <c r="C51" s="4" t="inlineStr">
        <is>
          <t xml:space="preserve"> </t>
        </is>
      </c>
      <c r="D51" s="5" t="n">
        <v>62686</v>
      </c>
      <c r="E51" s="4" t="inlineStr">
        <is>
          <t xml:space="preserve"> </t>
        </is>
      </c>
      <c r="F51" s="5" t="n">
        <v>69457</v>
      </c>
    </row>
    <row r="52">
      <c r="A52" s="4" t="inlineStr">
        <is>
          <t>Total assets</t>
        </is>
      </c>
      <c r="B52" s="5" t="n">
        <v>1324292</v>
      </c>
      <c r="C52" s="4" t="inlineStr">
        <is>
          <t xml:space="preserve"> </t>
        </is>
      </c>
      <c r="D52" s="5" t="n">
        <v>1324292</v>
      </c>
      <c r="E52" s="4" t="inlineStr">
        <is>
          <t xml:space="preserve"> </t>
        </is>
      </c>
      <c r="F52" s="5" t="n">
        <v>1347855</v>
      </c>
    </row>
    <row r="53">
      <c r="A53" s="3" t="inlineStr">
        <is>
          <t>Liabilities and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abilities on assets held for sale</t>
        </is>
      </c>
      <c r="B54" s="5" t="n">
        <v>796076</v>
      </c>
      <c r="C54" s="4" t="inlineStr">
        <is>
          <t xml:space="preserve"> </t>
        </is>
      </c>
      <c r="D54" s="5" t="n">
        <v>796076</v>
      </c>
      <c r="E54" s="4" t="inlineStr">
        <is>
          <t xml:space="preserve"> </t>
        </is>
      </c>
      <c r="F54" s="5" t="n">
        <v>807382</v>
      </c>
    </row>
    <row r="55">
      <c r="A55" s="4" t="inlineStr">
        <is>
          <t>Mortgage notes payable</t>
        </is>
      </c>
      <c r="B55" s="5" t="n">
        <v>86478</v>
      </c>
      <c r="C55" s="4" t="inlineStr">
        <is>
          <t xml:space="preserve"> </t>
        </is>
      </c>
      <c r="D55" s="5" t="n">
        <v>86478</v>
      </c>
      <c r="E55" s="4" t="inlineStr">
        <is>
          <t xml:space="preserve"> </t>
        </is>
      </c>
      <c r="F55" s="5" t="n">
        <v>83955</v>
      </c>
    </row>
    <row r="56">
      <c r="A56" s="4" t="inlineStr">
        <is>
          <t>Mezzanine notes payable</t>
        </is>
      </c>
      <c r="B56" s="5" t="n">
        <v>238952</v>
      </c>
      <c r="C56" s="4" t="inlineStr">
        <is>
          <t xml:space="preserve"> </t>
        </is>
      </c>
      <c r="D56" s="5" t="n">
        <v>238952</v>
      </c>
      <c r="E56" s="4" t="inlineStr">
        <is>
          <t xml:space="preserve"> </t>
        </is>
      </c>
      <c r="F56" s="5" t="n">
        <v>242942</v>
      </c>
    </row>
    <row r="57">
      <c r="A57" s="4" t="inlineStr">
        <is>
          <t>Other liabilities</t>
        </is>
      </c>
      <c r="B57" s="5" t="n">
        <v>34512</v>
      </c>
      <c r="C57" s="4" t="inlineStr">
        <is>
          <t xml:space="preserve"> </t>
        </is>
      </c>
      <c r="D57" s="5" t="n">
        <v>34512</v>
      </c>
      <c r="E57" s="4" t="inlineStr">
        <is>
          <t xml:space="preserve"> </t>
        </is>
      </c>
      <c r="F57" s="5" t="n">
        <v>25970</v>
      </c>
    </row>
    <row r="58">
      <c r="A58" s="4" t="inlineStr">
        <is>
          <t>Our share of partners' capital</t>
        </is>
      </c>
      <c r="B58" s="5" t="n">
        <v>73623</v>
      </c>
      <c r="C58" s="4" t="inlineStr">
        <is>
          <t xml:space="preserve"> </t>
        </is>
      </c>
      <c r="D58" s="5" t="n">
        <v>73623</v>
      </c>
      <c r="E58" s="4" t="inlineStr">
        <is>
          <t xml:space="preserve"> </t>
        </is>
      </c>
      <c r="F58" s="5" t="n">
        <v>80602</v>
      </c>
    </row>
    <row r="59">
      <c r="A59" s="4" t="inlineStr">
        <is>
          <t>Outside partner's capital</t>
        </is>
      </c>
      <c r="B59" s="5" t="n">
        <v>94651</v>
      </c>
      <c r="C59" s="4" t="inlineStr">
        <is>
          <t xml:space="preserve"> </t>
        </is>
      </c>
      <c r="D59" s="5" t="n">
        <v>94651</v>
      </c>
      <c r="E59" s="4" t="inlineStr">
        <is>
          <t xml:space="preserve"> </t>
        </is>
      </c>
      <c r="F59" s="5" t="n">
        <v>107004</v>
      </c>
    </row>
    <row r="60">
      <c r="A60" s="4" t="inlineStr">
        <is>
          <t>Total liabilities and partners' capital</t>
        </is>
      </c>
      <c r="B60" s="6" t="n">
        <v>1324292</v>
      </c>
      <c r="C60" s="4" t="inlineStr">
        <is>
          <t xml:space="preserve"> </t>
        </is>
      </c>
      <c r="D60" s="6" t="n">
        <v>1324292</v>
      </c>
      <c r="E60" s="4" t="inlineStr">
        <is>
          <t xml:space="preserve"> </t>
        </is>
      </c>
      <c r="F60" s="6" t="n">
        <v>13478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Notes Payable - Schedule of Debt (Details) - USD ($) $ in Thousands</t>
        </is>
      </c>
      <c r="B1" s="2" t="inlineStr">
        <is>
          <t>Jun.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Mortgages and other notes payable</t>
        </is>
      </c>
      <c r="B3" s="6" t="n">
        <v>168160</v>
      </c>
      <c r="C3" s="6" t="n">
        <v>183392</v>
      </c>
    </row>
    <row r="4">
      <c r="A4" s="4" t="inlineStr">
        <is>
          <t>Mortgages and other notes payable | 770 South Post Oak</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Mortgages and other notes payable</t>
        </is>
      </c>
      <c r="B6" s="6" t="n">
        <v>11541</v>
      </c>
      <c r="C6" s="5" t="n">
        <v>11635</v>
      </c>
    </row>
    <row r="7">
      <c r="A7" s="4" t="inlineStr">
        <is>
          <t>Effective Interest Rate</t>
        </is>
      </c>
      <c r="B7" s="9" t="n">
        <v>0.044</v>
      </c>
      <c r="C7" s="4" t="inlineStr">
        <is>
          <t xml:space="preserve"> </t>
        </is>
      </c>
    </row>
    <row r="8">
      <c r="A8" s="4" t="inlineStr">
        <is>
          <t>Mortgages and other notes payable | Athens</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Mortgages and other notes payable</t>
        </is>
      </c>
      <c r="B10" s="6" t="n">
        <v>1155</v>
      </c>
      <c r="C10" s="5" t="n">
        <v>1155</v>
      </c>
    </row>
    <row r="11">
      <c r="A11" s="4" t="inlineStr">
        <is>
          <t>Effective Interest Rate</t>
        </is>
      </c>
      <c r="B11" s="8" t="n">
        <v>0.04</v>
      </c>
      <c r="C11" s="4" t="inlineStr">
        <is>
          <t xml:space="preserve"> </t>
        </is>
      </c>
    </row>
    <row r="12">
      <c r="A12" s="4" t="inlineStr">
        <is>
          <t>Mortgages and other notes payable | Chelsea</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Mortgages and other notes payable</t>
        </is>
      </c>
      <c r="B14" s="6" t="n">
        <v>7957</v>
      </c>
      <c r="C14" s="5" t="n">
        <v>8037</v>
      </c>
    </row>
    <row r="15">
      <c r="A15" s="4" t="inlineStr">
        <is>
          <t>Effective Interest Rate</t>
        </is>
      </c>
      <c r="B15" s="9" t="n">
        <v>0.034</v>
      </c>
      <c r="C15" s="4" t="inlineStr">
        <is>
          <t xml:space="preserve"> </t>
        </is>
      </c>
    </row>
    <row r="16">
      <c r="A16" s="4" t="inlineStr">
        <is>
          <t>Mortgages and other notes payable | EQK Portage - Land</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Mortgages and other notes payable</t>
        </is>
      </c>
      <c r="B18" s="6" t="n">
        <v>3350</v>
      </c>
      <c r="C18" s="5" t="n">
        <v>3350</v>
      </c>
    </row>
    <row r="19">
      <c r="A19" s="4" t="inlineStr">
        <is>
          <t>Effective Interest Rate</t>
        </is>
      </c>
      <c r="B19" s="8" t="n">
        <v>0.1</v>
      </c>
      <c r="C19" s="4" t="inlineStr">
        <is>
          <t xml:space="preserve"> </t>
        </is>
      </c>
    </row>
    <row r="20">
      <c r="A20" s="4" t="inlineStr">
        <is>
          <t>Mortgages and other notes payable | Forest Grove</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Mortgages and other notes payable</t>
        </is>
      </c>
      <c r="B22" s="6" t="n">
        <v>7195</v>
      </c>
      <c r="C22" s="5" t="n">
        <v>7263</v>
      </c>
    </row>
    <row r="23">
      <c r="A23" s="4" t="inlineStr">
        <is>
          <t>Effective Interest Rate</t>
        </is>
      </c>
      <c r="B23" s="9" t="n">
        <v>0.0375</v>
      </c>
      <c r="C23" s="4" t="inlineStr">
        <is>
          <t xml:space="preserve"> </t>
        </is>
      </c>
    </row>
    <row r="24">
      <c r="A24" s="4" t="inlineStr">
        <is>
          <t>Mortgages and other notes payable | Landing Bayou</t>
        </is>
      </c>
      <c r="B24" s="4" t="inlineStr">
        <is>
          <t xml:space="preserve"> </t>
        </is>
      </c>
      <c r="C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row>
    <row r="26">
      <c r="A26" s="4" t="inlineStr">
        <is>
          <t>Mortgages and other notes payable</t>
        </is>
      </c>
      <c r="B26" s="6" t="n">
        <v>14285</v>
      </c>
      <c r="C26" s="5" t="n">
        <v>14407</v>
      </c>
    </row>
    <row r="27">
      <c r="A27" s="4" t="inlineStr">
        <is>
          <t>Effective Interest Rate</t>
        </is>
      </c>
      <c r="B27" s="9" t="n">
        <v>0.035</v>
      </c>
      <c r="C27" s="4" t="inlineStr">
        <is>
          <t xml:space="preserve"> </t>
        </is>
      </c>
    </row>
    <row r="28">
      <c r="A28" s="4" t="inlineStr">
        <is>
          <t>Mortgages and other notes payable | Legacy at Pleasant Grove</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Mortgages and other notes payable</t>
        </is>
      </c>
      <c r="B30" s="6" t="n">
        <v>13197</v>
      </c>
      <c r="C30" s="5" t="n">
        <v>13352</v>
      </c>
    </row>
    <row r="31">
      <c r="A31" s="4" t="inlineStr">
        <is>
          <t>Effective Interest Rate</t>
        </is>
      </c>
      <c r="B31" s="9" t="n">
        <v>0.036</v>
      </c>
      <c r="C31" s="4" t="inlineStr">
        <is>
          <t xml:space="preserve"> </t>
        </is>
      </c>
    </row>
    <row r="32">
      <c r="A32" s="4" t="inlineStr">
        <is>
          <t>Mortgages and other notes payable | New Concept Energy</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Mortgages and other notes payable</t>
        </is>
      </c>
      <c r="B34" s="6" t="n">
        <v>3542</v>
      </c>
      <c r="C34" s="5" t="n">
        <v>3542</v>
      </c>
    </row>
    <row r="35">
      <c r="A35" s="4" t="inlineStr">
        <is>
          <t>Effective Interest Rate</t>
        </is>
      </c>
      <c r="B35" s="8" t="n">
        <v>0.06</v>
      </c>
      <c r="C35" s="4" t="inlineStr">
        <is>
          <t xml:space="preserve"> </t>
        </is>
      </c>
    </row>
    <row r="36">
      <c r="A36" s="4" t="inlineStr">
        <is>
          <t>Mortgages and other notes payable | Parc at Denham Springs Phase II</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Mortgages and other notes payable</t>
        </is>
      </c>
      <c r="B38" s="6" t="n">
        <v>15876</v>
      </c>
      <c r="C38" s="5" t="n">
        <v>15962</v>
      </c>
    </row>
    <row r="39">
      <c r="A39" s="4" t="inlineStr">
        <is>
          <t>Effective Interest Rate</t>
        </is>
      </c>
      <c r="B39" s="9" t="n">
        <v>0.041</v>
      </c>
      <c r="C39" s="4" t="inlineStr">
        <is>
          <t xml:space="preserve"> </t>
        </is>
      </c>
    </row>
    <row r="40">
      <c r="A40" s="4" t="inlineStr">
        <is>
          <t>Mortgages and other notes payable | RCM HC Enterprises</t>
        </is>
      </c>
      <c r="B40" s="4" t="inlineStr">
        <is>
          <t xml:space="preserve"> </t>
        </is>
      </c>
      <c r="C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row>
    <row r="42">
      <c r="A42" s="4" t="inlineStr">
        <is>
          <t>Mortgages and other notes payable</t>
        </is>
      </c>
      <c r="B42" s="6" t="n">
        <v>5086</v>
      </c>
      <c r="C42" s="5" t="n">
        <v>5086</v>
      </c>
    </row>
    <row r="43">
      <c r="A43" s="4" t="inlineStr">
        <is>
          <t>Effective Interest Rate</t>
        </is>
      </c>
      <c r="B43" s="8" t="n">
        <v>0.05</v>
      </c>
      <c r="C43" s="4" t="inlineStr">
        <is>
          <t xml:space="preserve"> </t>
        </is>
      </c>
    </row>
    <row r="44">
      <c r="A44" s="4" t="inlineStr">
        <is>
          <t>Mortgages and other notes payable | Standford Center</t>
        </is>
      </c>
      <c r="B44" s="4" t="inlineStr">
        <is>
          <t xml:space="preserve"> </t>
        </is>
      </c>
      <c r="C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row>
    <row r="46">
      <c r="A46" s="4" t="inlineStr">
        <is>
          <t>Mortgages and other notes payable</t>
        </is>
      </c>
      <c r="B46" s="6" t="n">
        <v>38706</v>
      </c>
      <c r="C46" s="5" t="n">
        <v>38979</v>
      </c>
    </row>
    <row r="47">
      <c r="A47" s="4" t="inlineStr">
        <is>
          <t>Effective Interest Rate</t>
        </is>
      </c>
      <c r="B47" s="8" t="n">
        <v>0.06</v>
      </c>
      <c r="C47" s="4" t="inlineStr">
        <is>
          <t xml:space="preserve"> </t>
        </is>
      </c>
    </row>
    <row r="48">
      <c r="A48" s="4" t="inlineStr">
        <is>
          <t>Mortgages and other notes payable | Sugar Mill Phase III</t>
        </is>
      </c>
      <c r="B48" s="4" t="inlineStr">
        <is>
          <t xml:space="preserve"> </t>
        </is>
      </c>
      <c r="C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row>
    <row r="50">
      <c r="A50" s="4" t="inlineStr">
        <is>
          <t>Mortgages and other notes payable</t>
        </is>
      </c>
      <c r="B50" s="6" t="n">
        <v>9174</v>
      </c>
      <c r="C50" s="5" t="n">
        <v>9216</v>
      </c>
    </row>
    <row r="51">
      <c r="A51" s="4" t="inlineStr">
        <is>
          <t>Effective Interest Rate</t>
        </is>
      </c>
      <c r="B51" s="9" t="n">
        <v>0.045</v>
      </c>
      <c r="C51" s="4" t="inlineStr">
        <is>
          <t xml:space="preserve"> </t>
        </is>
      </c>
    </row>
    <row r="52">
      <c r="A52" s="4" t="inlineStr">
        <is>
          <t>Mortgages and other notes payable | Toulon</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Mortgages and other notes payable</t>
        </is>
      </c>
      <c r="B54" s="6" t="n">
        <v>0</v>
      </c>
      <c r="C54" s="5" t="n">
        <v>13697</v>
      </c>
    </row>
    <row r="55">
      <c r="A55" s="4" t="inlineStr">
        <is>
          <t>Effective Interest Rate</t>
        </is>
      </c>
      <c r="B55" s="9" t="n">
        <v>0.032</v>
      </c>
      <c r="C55" s="4" t="inlineStr">
        <is>
          <t xml:space="preserve"> </t>
        </is>
      </c>
    </row>
    <row r="56">
      <c r="A56" s="4" t="inlineStr">
        <is>
          <t>Mortgages and other notes payable | Villas at Bon Secour</t>
        </is>
      </c>
      <c r="B56" s="4" t="inlineStr">
        <is>
          <t xml:space="preserve"> </t>
        </is>
      </c>
      <c r="C56" s="4" t="inlineStr">
        <is>
          <t xml:space="preserve"> </t>
        </is>
      </c>
    </row>
    <row r="57">
      <c r="A57" s="3" t="inlineStr">
        <is>
          <t>SEC Schedule, 12-29, Real Estate Companies, Investment in Mortgage Loans on Real Estate [Line Items]</t>
        </is>
      </c>
      <c r="B57" s="4" t="inlineStr">
        <is>
          <t xml:space="preserve"> </t>
        </is>
      </c>
      <c r="C57" s="4" t="inlineStr">
        <is>
          <t xml:space="preserve"> </t>
        </is>
      </c>
    </row>
    <row r="58">
      <c r="A58" s="4" t="inlineStr">
        <is>
          <t>Mortgages and other notes payable</t>
        </is>
      </c>
      <c r="B58" s="6" t="n">
        <v>19501</v>
      </c>
      <c r="C58" s="5" t="n">
        <v>19492</v>
      </c>
    </row>
    <row r="59">
      <c r="A59" s="4" t="inlineStr">
        <is>
          <t>Effective Interest Rate</t>
        </is>
      </c>
      <c r="B59" s="9" t="n">
        <v>0.0308</v>
      </c>
      <c r="C59" s="4" t="inlineStr">
        <is>
          <t xml:space="preserve"> </t>
        </is>
      </c>
    </row>
    <row r="60">
      <c r="A60" s="4" t="inlineStr">
        <is>
          <t>Mortgages and other notes payable | Vista Ridge</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Mortgages and other notes payable</t>
        </is>
      </c>
      <c r="B62" s="6" t="n">
        <v>9753</v>
      </c>
      <c r="C62" s="5" t="n">
        <v>9830</v>
      </c>
    </row>
    <row r="63">
      <c r="A63" s="4" t="inlineStr">
        <is>
          <t>Effective Interest Rate</t>
        </is>
      </c>
      <c r="B63" s="8" t="n">
        <v>0.04</v>
      </c>
      <c r="C63" s="4" t="inlineStr">
        <is>
          <t xml:space="preserve"> </t>
        </is>
      </c>
    </row>
    <row r="64">
      <c r="A64" s="4" t="inlineStr">
        <is>
          <t>Mortgages and other notes payable | Windmill Farms</t>
        </is>
      </c>
      <c r="B64" s="4" t="inlineStr">
        <is>
          <t xml:space="preserve"> </t>
        </is>
      </c>
      <c r="C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row>
    <row r="66">
      <c r="A66" s="4" t="inlineStr">
        <is>
          <t>Mortgages and other notes payable</t>
        </is>
      </c>
      <c r="B66" s="6" t="n">
        <v>7842</v>
      </c>
      <c r="C66" s="6" t="n">
        <v>8389</v>
      </c>
    </row>
    <row r="67">
      <c r="A67" s="4" t="inlineStr">
        <is>
          <t>Effective Interest Rate</t>
        </is>
      </c>
      <c r="B67" s="8" t="n">
        <v>0.05</v>
      </c>
      <c r="C6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s and Other Notes Payabl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able</t>
        </is>
      </c>
      <c r="B4" s="6" t="n">
        <v>5559</v>
      </c>
      <c r="C4" s="4" t="inlineStr">
        <is>
          <t xml:space="preserve"> </t>
        </is>
      </c>
      <c r="D4" s="6" t="n">
        <v>5559</v>
      </c>
      <c r="E4" s="4" t="inlineStr">
        <is>
          <t xml:space="preserve"> </t>
        </is>
      </c>
      <c r="F4" s="6" t="n">
        <v>6565</v>
      </c>
    </row>
    <row r="5">
      <c r="A5" s="4" t="inlineStr">
        <is>
          <t>Interest costs capitalized</t>
        </is>
      </c>
      <c r="B5" s="5" t="n">
        <v>800</v>
      </c>
      <c r="C5" s="6" t="n">
        <v>1009</v>
      </c>
      <c r="D5" s="5" t="n">
        <v>1603</v>
      </c>
      <c r="E5" s="6" t="n">
        <v>1867</v>
      </c>
      <c r="F5" s="4" t="inlineStr">
        <is>
          <t xml:space="preserve"> </t>
        </is>
      </c>
    </row>
    <row r="6">
      <c r="A6" s="4" t="inlineStr">
        <is>
          <t>Mortgages and other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payable</t>
        </is>
      </c>
      <c r="B8" s="6" t="n">
        <v>1785</v>
      </c>
      <c r="C8" s="4" t="inlineStr">
        <is>
          <t xml:space="preserve"> </t>
        </is>
      </c>
      <c r="D8" s="6" t="n">
        <v>1785</v>
      </c>
      <c r="E8" s="4" t="inlineStr">
        <is>
          <t xml:space="preserve"> </t>
        </is>
      </c>
      <c r="F8" s="6" t="n">
        <v>11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27" customWidth="1" min="2" max="2"/>
    <col width="22" customWidth="1" min="3" max="3"/>
    <col width="27" customWidth="1" min="4" max="4"/>
    <col width="22" customWidth="1" min="5" max="5"/>
  </cols>
  <sheetData>
    <row r="1">
      <c r="A1" s="1" t="inlineStr">
        <is>
          <t>Bonds Payable - Narrative (Details) $ in Thousands</t>
        </is>
      </c>
      <c r="B1" s="2" t="inlineStr">
        <is>
          <t>3 Months Ended</t>
        </is>
      </c>
      <c r="D1" s="2" t="inlineStr">
        <is>
          <t>6 Months Ended</t>
        </is>
      </c>
    </row>
    <row r="2">
      <c r="B2" s="2" t="inlineStr">
        <is>
          <t>Jun. 30, 2022 USD ($) bond</t>
        </is>
      </c>
      <c r="C2" s="2" t="inlineStr">
        <is>
          <t>Jun. 30, 2021 USD ($)</t>
        </is>
      </c>
      <c r="D2" s="2" t="inlineStr">
        <is>
          <t>Jun. 30, 2022 USD ($) bond</t>
        </is>
      </c>
      <c r="E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issued | bond</t>
        </is>
      </c>
      <c r="B4" s="5" t="n">
        <v>3</v>
      </c>
      <c r="C4" s="4" t="inlineStr">
        <is>
          <t xml:space="preserve"> </t>
        </is>
      </c>
      <c r="D4" s="5" t="n">
        <v>3</v>
      </c>
      <c r="E4" s="4" t="inlineStr">
        <is>
          <t xml:space="preserve"> </t>
        </is>
      </c>
    </row>
    <row r="5">
      <c r="A5" s="4" t="inlineStr">
        <is>
          <t>Gain (loss) on foreign currency transaction</t>
        </is>
      </c>
      <c r="B5" s="4" t="inlineStr">
        <is>
          <t xml:space="preserve"> </t>
        </is>
      </c>
      <c r="C5" s="4" t="inlineStr">
        <is>
          <t xml:space="preserve"> </t>
        </is>
      </c>
      <c r="D5" s="6" t="n">
        <v>17904</v>
      </c>
      <c r="E5" s="6" t="n">
        <v>2824</v>
      </c>
    </row>
    <row r="6">
      <c r="A6" s="4" t="inlineStr">
        <is>
          <t>Bond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Gain (loss) on foreign currency transaction</t>
        </is>
      </c>
      <c r="B8" s="6" t="n">
        <v>14132</v>
      </c>
      <c r="C8" s="6" t="n">
        <v>-4793</v>
      </c>
      <c r="D8" s="6" t="n">
        <v>17904</v>
      </c>
      <c r="E8" s="6" t="n">
        <v>28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Bonds Payable - Schedule of Long-term Debt Instruments (Details) $ in Thousands</t>
        </is>
      </c>
      <c r="B1" s="2" t="inlineStr">
        <is>
          <t>6 Months Ended</t>
        </is>
      </c>
    </row>
    <row r="2">
      <c r="B2" s="2" t="inlineStr">
        <is>
          <t>Jun. 30, 2022 USD ($) ft²</t>
        </is>
      </c>
      <c r="C2" s="2" t="inlineStr">
        <is>
          <t>Dec. 31, 2021 USD ($)</t>
        </is>
      </c>
    </row>
    <row r="3">
      <c r="A3" s="3" t="inlineStr">
        <is>
          <t>Debt Instrument [Line Items]</t>
        </is>
      </c>
      <c r="B3" s="4" t="inlineStr">
        <is>
          <t xml:space="preserve"> </t>
        </is>
      </c>
      <c r="C3" s="4" t="inlineStr">
        <is>
          <t xml:space="preserve"> </t>
        </is>
      </c>
    </row>
    <row r="4">
      <c r="A4" s="4" t="inlineStr">
        <is>
          <t>Bonds payable</t>
        </is>
      </c>
      <c r="B4" s="6" t="n">
        <v>148834</v>
      </c>
      <c r="C4" s="6" t="n">
        <v>189452</v>
      </c>
    </row>
    <row r="5">
      <c r="A5" s="4" t="inlineStr">
        <is>
          <t>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nds</t>
        </is>
      </c>
      <c r="B7" s="5" t="n">
        <v>152601</v>
      </c>
      <c r="C7" s="5" t="n">
        <v>194880</v>
      </c>
    </row>
    <row r="8">
      <c r="A8" s="4" t="inlineStr">
        <is>
          <t>Less unamortized deferred issuance costs</t>
        </is>
      </c>
      <c r="B8" s="5" t="n">
        <v>-3767</v>
      </c>
      <c r="C8" s="5" t="n">
        <v>-5428</v>
      </c>
    </row>
    <row r="9">
      <c r="A9" s="4" t="inlineStr">
        <is>
          <t>Bonds payable</t>
        </is>
      </c>
      <c r="B9" s="5" t="n">
        <v>148834</v>
      </c>
      <c r="C9" s="5" t="n">
        <v>189452</v>
      </c>
    </row>
    <row r="10">
      <c r="A10" s="4" t="inlineStr">
        <is>
          <t>Series A Bo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t>
        </is>
      </c>
      <c r="B12" s="6" t="n">
        <v>43694</v>
      </c>
      <c r="C12" s="5" t="n">
        <v>65563</v>
      </c>
    </row>
    <row r="13">
      <c r="A13" s="4" t="inlineStr">
        <is>
          <t>Interest Rate</t>
        </is>
      </c>
      <c r="B13" s="9" t="n">
        <v>0.073</v>
      </c>
      <c r="C13" s="4" t="inlineStr">
        <is>
          <t xml:space="preserve"> </t>
        </is>
      </c>
    </row>
    <row r="14">
      <c r="A14" s="4" t="inlineStr">
        <is>
          <t>Series B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nds</t>
        </is>
      </c>
      <c r="B16" s="6" t="n">
        <v>42000</v>
      </c>
      <c r="C16" s="5" t="n">
        <v>54019</v>
      </c>
    </row>
    <row r="17">
      <c r="A17" s="4" t="inlineStr">
        <is>
          <t>Interest Rate</t>
        </is>
      </c>
      <c r="B17" s="9" t="n">
        <v>0.068</v>
      </c>
      <c r="C17" s="4" t="inlineStr">
        <is>
          <t xml:space="preserve"> </t>
        </is>
      </c>
    </row>
    <row r="18">
      <c r="A18" s="4" t="inlineStr">
        <is>
          <t>Series C Bond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nds</t>
        </is>
      </c>
      <c r="B20" s="6" t="n">
        <v>66907</v>
      </c>
      <c r="C20" s="6" t="n">
        <v>75298</v>
      </c>
    </row>
    <row r="21">
      <c r="A21" s="4" t="inlineStr">
        <is>
          <t>Interest Rate</t>
        </is>
      </c>
      <c r="B21" s="9" t="n">
        <v>0.0465</v>
      </c>
      <c r="C21" s="4" t="inlineStr">
        <is>
          <t xml:space="preserve"> </t>
        </is>
      </c>
    </row>
    <row r="22">
      <c r="A22" s="4" t="inlineStr">
        <is>
          <t>Series C Bonds | Browning Plac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and collateral | ft²</t>
        </is>
      </c>
      <c r="B24" s="5" t="n">
        <v>625297</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al revenue</t>
        </is>
      </c>
      <c r="B4" s="6" t="n">
        <v>7259</v>
      </c>
      <c r="C4" s="6" t="n">
        <v>10194</v>
      </c>
      <c r="D4" s="6" t="n">
        <v>14740</v>
      </c>
      <c r="E4" s="6" t="n">
        <v>20555</v>
      </c>
    </row>
    <row r="5">
      <c r="A5" s="4" t="inlineStr">
        <is>
          <t>Property operating expenses</t>
        </is>
      </c>
      <c r="B5" s="5" t="n">
        <v>3812</v>
      </c>
      <c r="C5" s="5" t="n">
        <v>5058</v>
      </c>
      <c r="D5" s="5" t="n">
        <v>7840</v>
      </c>
      <c r="E5" s="5" t="n">
        <v>10890</v>
      </c>
    </row>
    <row r="6">
      <c r="A6" s="4" t="inlineStr">
        <is>
          <t>General and administrative</t>
        </is>
      </c>
      <c r="B6" s="5" t="n">
        <v>2194</v>
      </c>
      <c r="C6" s="5" t="n">
        <v>5866</v>
      </c>
      <c r="D6" s="5" t="n">
        <v>4914</v>
      </c>
      <c r="E6" s="5" t="n">
        <v>9101</v>
      </c>
    </row>
    <row r="7">
      <c r="A7" s="4" t="inlineStr">
        <is>
          <t>Advisory fee to related party</t>
        </is>
      </c>
      <c r="B7" s="5" t="n">
        <v>2858</v>
      </c>
      <c r="C7" s="5" t="n">
        <v>5739</v>
      </c>
      <c r="D7" s="5" t="n">
        <v>6043</v>
      </c>
      <c r="E7" s="5" t="n">
        <v>8175</v>
      </c>
    </row>
    <row r="8">
      <c r="A8" s="4" t="inlineStr">
        <is>
          <t>Interest income</t>
        </is>
      </c>
      <c r="B8" s="5" t="n">
        <v>9419</v>
      </c>
      <c r="C8" s="5" t="n">
        <v>5616</v>
      </c>
      <c r="D8" s="5" t="n">
        <v>16201</v>
      </c>
      <c r="E8" s="5" t="n">
        <v>11260</v>
      </c>
    </row>
    <row r="9">
      <c r="A9" s="4" t="inlineStr">
        <is>
          <t>Interest expense</t>
        </is>
      </c>
      <c r="B9" s="5" t="n">
        <v>6389</v>
      </c>
      <c r="C9" s="5" t="n">
        <v>7681</v>
      </c>
      <c r="D9" s="5" t="n">
        <v>12556</v>
      </c>
      <c r="E9" s="5" t="n">
        <v>15419</v>
      </c>
    </row>
    <row r="10">
      <c r="A10" s="4" t="inlineStr">
        <is>
          <t>Affiliat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ntal revenue</t>
        </is>
      </c>
      <c r="B12" s="5" t="n">
        <v>223</v>
      </c>
      <c r="C12" s="5" t="n">
        <v>313</v>
      </c>
      <c r="D12" s="5" t="n">
        <v>479</v>
      </c>
      <c r="E12" s="5" t="n">
        <v>555</v>
      </c>
    </row>
    <row r="13">
      <c r="A13" s="4" t="inlineStr">
        <is>
          <t>Property operating expenses</t>
        </is>
      </c>
      <c r="B13" s="5" t="n">
        <v>110</v>
      </c>
      <c r="C13" s="5" t="n">
        <v>195</v>
      </c>
      <c r="D13" s="5" t="n">
        <v>227</v>
      </c>
      <c r="E13" s="5" t="n">
        <v>577</v>
      </c>
    </row>
    <row r="14">
      <c r="A14" s="4" t="inlineStr">
        <is>
          <t>General and administrative</t>
        </is>
      </c>
      <c r="B14" s="5" t="n">
        <v>690</v>
      </c>
      <c r="C14" s="5" t="n">
        <v>747</v>
      </c>
      <c r="D14" s="5" t="n">
        <v>2080</v>
      </c>
      <c r="E14" s="5" t="n">
        <v>2417</v>
      </c>
    </row>
    <row r="15">
      <c r="A15" s="4" t="inlineStr">
        <is>
          <t>Interest income</t>
        </is>
      </c>
      <c r="B15" s="5" t="n">
        <v>5403</v>
      </c>
      <c r="C15" s="5" t="n">
        <v>5062</v>
      </c>
      <c r="D15" s="5" t="n">
        <v>6043</v>
      </c>
      <c r="E15" s="5" t="n">
        <v>9831</v>
      </c>
    </row>
    <row r="16">
      <c r="A16" s="4" t="inlineStr">
        <is>
          <t>Interest expense</t>
        </is>
      </c>
      <c r="B16" s="5" t="n">
        <v>1794</v>
      </c>
      <c r="C16" s="5" t="n">
        <v>1373</v>
      </c>
      <c r="D16" s="5" t="n">
        <v>3299</v>
      </c>
      <c r="E16" s="5" t="n">
        <v>2768</v>
      </c>
    </row>
    <row r="17">
      <c r="A17" s="4" t="inlineStr">
        <is>
          <t>Affiliate | Pillar and Regi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ntal revenue</t>
        </is>
      </c>
      <c r="B19" s="5" t="n">
        <v>223</v>
      </c>
      <c r="C19" s="5" t="n">
        <v>313</v>
      </c>
      <c r="D19" s="5" t="n">
        <v>479</v>
      </c>
      <c r="E19" s="5" t="n">
        <v>555</v>
      </c>
    </row>
    <row r="20">
      <c r="A20" s="4" t="inlineStr">
        <is>
          <t>Affiliate | Regi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roperty operating expenses</t>
        </is>
      </c>
      <c r="B22" s="5" t="n">
        <v>110</v>
      </c>
      <c r="C22" s="5" t="n">
        <v>195</v>
      </c>
      <c r="D22" s="5" t="n">
        <v>227</v>
      </c>
      <c r="E22" s="5" t="n">
        <v>577</v>
      </c>
    </row>
    <row r="23">
      <c r="A23" s="4" t="inlineStr">
        <is>
          <t>Affiliate | Pilla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General and administrative</t>
        </is>
      </c>
      <c r="B25" s="5" t="n">
        <v>690</v>
      </c>
      <c r="C25" s="5" t="n">
        <v>747</v>
      </c>
      <c r="D25" s="5" t="n">
        <v>2080</v>
      </c>
      <c r="E25" s="5" t="n">
        <v>2417</v>
      </c>
    </row>
    <row r="26">
      <c r="A26" s="4" t="inlineStr">
        <is>
          <t>Advisory fee to related party</t>
        </is>
      </c>
      <c r="B26" s="5" t="n">
        <v>2858</v>
      </c>
      <c r="C26" s="5" t="n">
        <v>5739</v>
      </c>
      <c r="D26" s="5" t="n">
        <v>6043</v>
      </c>
      <c r="E26" s="5" t="n">
        <v>8175</v>
      </c>
    </row>
    <row r="27">
      <c r="A27" s="4" t="inlineStr">
        <is>
          <t>Interest expense</t>
        </is>
      </c>
      <c r="B27" s="5" t="n">
        <v>1794</v>
      </c>
      <c r="C27" s="5" t="n">
        <v>1373</v>
      </c>
      <c r="D27" s="5" t="n">
        <v>3299</v>
      </c>
      <c r="E27" s="5" t="n">
        <v>2768</v>
      </c>
    </row>
    <row r="28">
      <c r="A28" s="4" t="inlineStr">
        <is>
          <t>Affiliate | UHF and Pilla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Interest income</t>
        </is>
      </c>
      <c r="B30" s="6" t="n">
        <v>5403</v>
      </c>
      <c r="C30" s="6" t="n">
        <v>5062</v>
      </c>
      <c r="D30" s="6" t="n">
        <v>10293</v>
      </c>
      <c r="E30" s="6" t="n">
        <v>9831</v>
      </c>
    </row>
    <row r="31">
      <c r="A31" s="4" t="inlineStr">
        <is>
          <t>ARL | Affiliate | MRHI</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Ownership interest</t>
        </is>
      </c>
      <c r="B33" s="9" t="n">
        <v>0.908</v>
      </c>
      <c r="C33" s="4" t="inlineStr">
        <is>
          <t xml:space="preserve"> </t>
        </is>
      </c>
      <c r="D33" s="9" t="n">
        <v>0.908</v>
      </c>
      <c r="E3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ncontrolling Interest (Details)</t>
        </is>
      </c>
      <c r="B1" s="2" t="inlineStr">
        <is>
          <t>Jun. 30, 2022</t>
        </is>
      </c>
      <c r="C1" s="2" t="inlineStr">
        <is>
          <t>Jun. 30, 2021</t>
        </is>
      </c>
    </row>
    <row r="2">
      <c r="A2" s="4" t="inlineStr">
        <is>
          <t>TCI</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interest</t>
        </is>
      </c>
      <c r="B4" s="9" t="n">
        <v>0.784</v>
      </c>
      <c r="C4" s="4" t="inlineStr">
        <is>
          <t xml:space="preserve"> </t>
        </is>
      </c>
    </row>
    <row r="5">
      <c r="A5" s="4" t="inlineStr">
        <is>
          <t>IO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interest</t>
        </is>
      </c>
      <c r="B7" s="9" t="n">
        <v>0.8110000000000001</v>
      </c>
      <c r="C7" s="9" t="n">
        <v>0.811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22" customWidth="1" min="2" max="2"/>
    <col width="22" customWidth="1" min="3" max="3"/>
    <col width="23" customWidth="1" min="4" max="4"/>
  </cols>
  <sheetData>
    <row r="1">
      <c r="A1" s="1" t="inlineStr">
        <is>
          <t>Deferred Income (Details) $ in Thousands</t>
        </is>
      </c>
      <c r="B1" s="2" t="inlineStr">
        <is>
          <t>6 Months Ended</t>
        </is>
      </c>
    </row>
    <row r="2">
      <c r="B2" s="2" t="inlineStr">
        <is>
          <t>Jun. 30, 2022 USD ($)</t>
        </is>
      </c>
      <c r="C2" s="2" t="inlineStr">
        <is>
          <t>Dec. 31, 2021 USD ($)</t>
        </is>
      </c>
      <c r="D2" s="2" t="inlineStr">
        <is>
          <t>Jan. 29, 2021 property</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 $</t>
        </is>
      </c>
      <c r="B4" s="6" t="n">
        <v>9791</v>
      </c>
      <c r="C4" s="6" t="n">
        <v>9791</v>
      </c>
      <c r="D4" s="4" t="inlineStr">
        <is>
          <t xml:space="preserve"> </t>
        </is>
      </c>
    </row>
    <row r="5">
      <c r="A5" s="4" t="inlineStr">
        <is>
          <t>UHF</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ain on sale | $</t>
        </is>
      </c>
      <c r="B7" s="6" t="n">
        <v>10026</v>
      </c>
      <c r="C7" s="4" t="inlineStr">
        <is>
          <t xml:space="preserve"> </t>
        </is>
      </c>
      <c r="D7" s="4" t="inlineStr">
        <is>
          <t xml:space="preserve"> </t>
        </is>
      </c>
    </row>
    <row r="8">
      <c r="A8" s="4" t="inlineStr">
        <is>
          <t>UHF | Multifamily | El Dorad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umber of real estate properties</t>
        </is>
      </c>
      <c r="B10" s="4" t="inlineStr">
        <is>
          <t xml:space="preserve"> </t>
        </is>
      </c>
      <c r="C10" s="4" t="inlineStr">
        <is>
          <t xml:space="preserve"> </t>
        </is>
      </c>
      <c r="D10" s="5" t="n">
        <v>208</v>
      </c>
    </row>
    <row r="11">
      <c r="A11" s="4" t="inlineStr">
        <is>
          <t>UHF | Multifamily | Limestone Ranc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umber of real estate properties</t>
        </is>
      </c>
      <c r="B13" s="4" t="inlineStr">
        <is>
          <t xml:space="preserve"> </t>
        </is>
      </c>
      <c r="C13" s="4" t="inlineStr">
        <is>
          <t xml:space="preserve"> </t>
        </is>
      </c>
      <c r="D13" s="5" t="n">
        <v>252</v>
      </c>
    </row>
    <row r="14">
      <c r="A14" s="4" t="inlineStr">
        <is>
          <t>UHF | Multifamily | Marqui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umber of real estate properties</t>
        </is>
      </c>
      <c r="B16" s="4" t="inlineStr">
        <is>
          <t xml:space="preserve"> </t>
        </is>
      </c>
      <c r="C16" s="4" t="inlineStr">
        <is>
          <t xml:space="preserve"> </t>
        </is>
      </c>
      <c r="D16" s="5" t="n">
        <v>2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40</v>
      </c>
      <c r="C4" s="6" t="n">
        <v>-1841</v>
      </c>
      <c r="D4" s="6" t="n">
        <v>68</v>
      </c>
      <c r="E4" s="6" t="n">
        <v>-1801</v>
      </c>
    </row>
    <row r="5">
      <c r="A5" s="4" t="inlineStr">
        <is>
          <t>Deferred</t>
        </is>
      </c>
      <c r="B5" s="5" t="n">
        <v>0</v>
      </c>
      <c r="C5" s="5" t="n">
        <v>0</v>
      </c>
      <c r="D5" s="5" t="n">
        <v>0</v>
      </c>
      <c r="E5" s="5" t="n">
        <v>0</v>
      </c>
    </row>
    <row r="6">
      <c r="A6" s="4" t="inlineStr">
        <is>
          <t>Income tax provision</t>
        </is>
      </c>
      <c r="B6" s="6" t="n">
        <v>40</v>
      </c>
      <c r="C6" s="6" t="n">
        <v>-1841</v>
      </c>
      <c r="D6" s="6" t="n">
        <v>68</v>
      </c>
      <c r="E6" s="6" t="n">
        <v>-18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9" customWidth="1" min="1" max="1"/>
    <col width="13" customWidth="1" min="2" max="2"/>
    <col width="27" customWidth="1" min="3" max="3"/>
    <col width="16" customWidth="1" min="4" max="4"/>
    <col width="13" customWidth="1" min="5" max="5"/>
    <col width="15" customWidth="1" min="6" max="6"/>
    <col width="16" customWidth="1" min="7" max="7"/>
    <col width="18" customWidth="1" min="8" max="8"/>
    <col width="24" customWidth="1" min="9" max="9"/>
  </cols>
  <sheetData>
    <row r="1">
      <c r="A1" s="1" t="inlineStr">
        <is>
          <t>CONSOLIDATED STATEMENTS OF EQUITY - USD ($) $ in Thousands</t>
        </is>
      </c>
      <c r="B1" s="2" t="inlineStr">
        <is>
          <t>Total</t>
        </is>
      </c>
      <c r="C1" s="2" t="inlineStr">
        <is>
          <t>Total Shareholders' Equity</t>
        </is>
      </c>
      <c r="D1" s="2" t="inlineStr">
        <is>
          <t>Preferred Stock</t>
        </is>
      </c>
      <c r="E1" s="2" t="inlineStr">
        <is>
          <t>Common Stock</t>
        </is>
      </c>
      <c r="F1" s="2" t="inlineStr">
        <is>
          <t>Treasury Stock</t>
        </is>
      </c>
      <c r="G1" s="2" t="inlineStr">
        <is>
          <t>Paid-in Capital</t>
        </is>
      </c>
      <c r="H1" s="2" t="inlineStr">
        <is>
          <t>Retained Earnings</t>
        </is>
      </c>
      <c r="I1" s="2" t="inlineStr">
        <is>
          <t>Noncontrolling Interest</t>
        </is>
      </c>
    </row>
    <row r="2">
      <c r="A2" s="4" t="inlineStr">
        <is>
          <t>Balance at beginning at Dec. 31, 2020</t>
        </is>
      </c>
      <c r="B2" s="6" t="n">
        <v>330406</v>
      </c>
      <c r="C2" s="6" t="n">
        <v>236791</v>
      </c>
      <c r="D2" s="6" t="n">
        <v>1801</v>
      </c>
      <c r="E2" s="6" t="n">
        <v>162</v>
      </c>
      <c r="F2" s="6" t="n">
        <v>-2</v>
      </c>
      <c r="G2" s="6" t="n">
        <v>62092</v>
      </c>
      <c r="H2" s="6" t="n">
        <v>172738</v>
      </c>
      <c r="I2" s="6" t="n">
        <v>936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0446</v>
      </c>
      <c r="C4" s="5" t="n">
        <v>-9260</v>
      </c>
      <c r="D4" s="4" t="inlineStr">
        <is>
          <t xml:space="preserve"> </t>
        </is>
      </c>
      <c r="E4" s="4" t="inlineStr">
        <is>
          <t xml:space="preserve"> </t>
        </is>
      </c>
      <c r="F4" s="4" t="inlineStr">
        <is>
          <t xml:space="preserve"> </t>
        </is>
      </c>
      <c r="G4" s="4" t="inlineStr">
        <is>
          <t xml:space="preserve"> </t>
        </is>
      </c>
      <c r="H4" s="5" t="n">
        <v>-9260</v>
      </c>
      <c r="I4" s="5" t="n">
        <v>-1186</v>
      </c>
    </row>
    <row r="5">
      <c r="A5" s="4" t="inlineStr">
        <is>
          <t>Cancellation of treasury shares</t>
        </is>
      </c>
      <c r="B5" s="5" t="n">
        <v>0</v>
      </c>
      <c r="C5" s="4" t="inlineStr">
        <is>
          <t xml:space="preserve"> </t>
        </is>
      </c>
      <c r="D5" s="4" t="inlineStr">
        <is>
          <t xml:space="preserve"> </t>
        </is>
      </c>
      <c r="E5" s="4" t="inlineStr">
        <is>
          <t xml:space="preserve"> </t>
        </is>
      </c>
      <c r="F5" s="5" t="n">
        <v>2</v>
      </c>
      <c r="G5" s="5" t="n">
        <v>-2</v>
      </c>
      <c r="H5" s="4" t="inlineStr">
        <is>
          <t xml:space="preserve"> </t>
        </is>
      </c>
      <c r="I5" s="4" t="inlineStr">
        <is>
          <t xml:space="preserve"> </t>
        </is>
      </c>
    </row>
    <row r="6">
      <c r="A6" s="4" t="inlineStr">
        <is>
          <t>Balance at ending at Jun. 30, 2021</t>
        </is>
      </c>
      <c r="B6" s="5" t="n">
        <v>319960</v>
      </c>
      <c r="C6" s="5" t="n">
        <v>227531</v>
      </c>
      <c r="D6" s="5" t="n">
        <v>1801</v>
      </c>
      <c r="E6" s="5" t="n">
        <v>162</v>
      </c>
      <c r="F6" s="5" t="n">
        <v>0</v>
      </c>
      <c r="G6" s="5" t="n">
        <v>62090</v>
      </c>
      <c r="H6" s="5" t="n">
        <v>163478</v>
      </c>
      <c r="I6" s="5" t="n">
        <v>92429</v>
      </c>
    </row>
    <row r="7">
      <c r="A7" s="4" t="inlineStr">
        <is>
          <t>Balance at beginning at Mar. 31, 2021</t>
        </is>
      </c>
      <c r="B7" s="5" t="n">
        <v>353621</v>
      </c>
      <c r="C7" s="5" t="n">
        <v>254859</v>
      </c>
      <c r="D7" s="5" t="n">
        <v>1801</v>
      </c>
      <c r="E7" s="5" t="n">
        <v>162</v>
      </c>
      <c r="F7" s="5" t="n">
        <v>0</v>
      </c>
      <c r="G7" s="5" t="n">
        <v>62090</v>
      </c>
      <c r="H7" s="5" t="n">
        <v>190806</v>
      </c>
      <c r="I7" s="5" t="n">
        <v>9876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5" t="n">
        <v>-33661</v>
      </c>
      <c r="C9" s="5" t="n">
        <v>-27328</v>
      </c>
      <c r="D9" s="4" t="inlineStr">
        <is>
          <t xml:space="preserve"> </t>
        </is>
      </c>
      <c r="E9" s="4" t="inlineStr">
        <is>
          <t xml:space="preserve"> </t>
        </is>
      </c>
      <c r="F9" s="4" t="inlineStr">
        <is>
          <t xml:space="preserve"> </t>
        </is>
      </c>
      <c r="G9" s="4" t="inlineStr">
        <is>
          <t xml:space="preserve"> </t>
        </is>
      </c>
      <c r="H9" s="5" t="n">
        <v>-27328</v>
      </c>
      <c r="I9" s="5" t="n">
        <v>-6333</v>
      </c>
    </row>
    <row r="10">
      <c r="A10" s="4" t="inlineStr">
        <is>
          <t>Balance at ending at Jun. 30, 2021</t>
        </is>
      </c>
      <c r="B10" s="5" t="n">
        <v>319960</v>
      </c>
      <c r="C10" s="5" t="n">
        <v>227531</v>
      </c>
      <c r="D10" s="5" t="n">
        <v>1801</v>
      </c>
      <c r="E10" s="5" t="n">
        <v>162</v>
      </c>
      <c r="F10" s="5" t="n">
        <v>0</v>
      </c>
      <c r="G10" s="5" t="n">
        <v>62090</v>
      </c>
      <c r="H10" s="5" t="n">
        <v>163478</v>
      </c>
      <c r="I10" s="5" t="n">
        <v>92429</v>
      </c>
    </row>
    <row r="11">
      <c r="A11" s="4" t="inlineStr">
        <is>
          <t>Balance at beginning at Dec. 31, 2021</t>
        </is>
      </c>
      <c r="B11" s="5" t="n">
        <v>336851</v>
      </c>
      <c r="C11" s="5" t="n">
        <v>240138</v>
      </c>
      <c r="D11" s="5" t="n">
        <v>1801</v>
      </c>
      <c r="E11" s="5" t="n">
        <v>162</v>
      </c>
      <c r="F11" s="5" t="n">
        <v>0</v>
      </c>
      <c r="G11" s="5" t="n">
        <v>62090</v>
      </c>
      <c r="H11" s="5" t="n">
        <v>176085</v>
      </c>
      <c r="I11" s="5" t="n">
        <v>9671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34597</v>
      </c>
      <c r="C13" s="5" t="n">
        <v>27626</v>
      </c>
      <c r="D13" s="4" t="inlineStr">
        <is>
          <t xml:space="preserve"> </t>
        </is>
      </c>
      <c r="E13" s="4" t="inlineStr">
        <is>
          <t xml:space="preserve"> </t>
        </is>
      </c>
      <c r="F13" s="4" t="inlineStr">
        <is>
          <t xml:space="preserve"> </t>
        </is>
      </c>
      <c r="G13" s="4" t="inlineStr">
        <is>
          <t xml:space="preserve"> </t>
        </is>
      </c>
      <c r="H13" s="5" t="n">
        <v>27626</v>
      </c>
      <c r="I13" s="5" t="n">
        <v>6971</v>
      </c>
    </row>
    <row r="14">
      <c r="A14" s="4" t="inlineStr">
        <is>
          <t>Balance at ending at Jun. 30, 2022</t>
        </is>
      </c>
      <c r="B14" s="5" t="n">
        <v>371448</v>
      </c>
      <c r="C14" s="5" t="n">
        <v>267764</v>
      </c>
      <c r="D14" s="5" t="n">
        <v>1801</v>
      </c>
      <c r="E14" s="5" t="n">
        <v>162</v>
      </c>
      <c r="F14" s="5" t="n">
        <v>0</v>
      </c>
      <c r="G14" s="5" t="n">
        <v>62090</v>
      </c>
      <c r="H14" s="5" t="n">
        <v>203711</v>
      </c>
      <c r="I14" s="5" t="n">
        <v>103684</v>
      </c>
    </row>
    <row r="15">
      <c r="A15" s="4" t="inlineStr">
        <is>
          <t>Balance at beginning at Mar. 31, 2022</t>
        </is>
      </c>
      <c r="B15" s="5" t="n">
        <v>351418</v>
      </c>
      <c r="C15" s="5" t="n">
        <v>251452</v>
      </c>
      <c r="D15" s="5" t="n">
        <v>1801</v>
      </c>
      <c r="E15" s="5" t="n">
        <v>162</v>
      </c>
      <c r="F15" s="5" t="n">
        <v>0</v>
      </c>
      <c r="G15" s="5" t="n">
        <v>62090</v>
      </c>
      <c r="H15" s="5" t="n">
        <v>187399</v>
      </c>
      <c r="I15" s="5" t="n">
        <v>9996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20030</v>
      </c>
      <c r="C17" s="5" t="n">
        <v>16312</v>
      </c>
      <c r="D17" s="4" t="inlineStr">
        <is>
          <t xml:space="preserve"> </t>
        </is>
      </c>
      <c r="E17" s="4" t="inlineStr">
        <is>
          <t xml:space="preserve"> </t>
        </is>
      </c>
      <c r="F17" s="4" t="inlineStr">
        <is>
          <t xml:space="preserve"> </t>
        </is>
      </c>
      <c r="G17" s="4" t="inlineStr">
        <is>
          <t xml:space="preserve"> </t>
        </is>
      </c>
      <c r="H17" s="5" t="n">
        <v>16312</v>
      </c>
      <c r="I17" s="5" t="n">
        <v>3718</v>
      </c>
    </row>
    <row r="18">
      <c r="A18" s="4" t="inlineStr">
        <is>
          <t>Balance at ending at Jun. 30, 2022</t>
        </is>
      </c>
      <c r="B18" s="6" t="n">
        <v>371448</v>
      </c>
      <c r="C18" s="6" t="n">
        <v>267764</v>
      </c>
      <c r="D18" s="6" t="n">
        <v>1801</v>
      </c>
      <c r="E18" s="6" t="n">
        <v>162</v>
      </c>
      <c r="F18" s="6" t="n">
        <v>0</v>
      </c>
      <c r="G18" s="6" t="n">
        <v>62090</v>
      </c>
      <c r="H18" s="6" t="n">
        <v>203711</v>
      </c>
      <c r="I18" s="6" t="n">
        <v>1036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 (loss)</t>
        </is>
      </c>
      <c r="B4" s="6" t="n">
        <v>34597</v>
      </c>
      <c r="C4" s="6" t="n">
        <v>-10446</v>
      </c>
    </row>
    <row r="5">
      <c r="A5" s="3" t="inlineStr">
        <is>
          <t>Adjustments to reconcile net income (loss) to net cash used in operating activities:</t>
        </is>
      </c>
      <c r="B5" s="4" t="inlineStr">
        <is>
          <t xml:space="preserve"> </t>
        </is>
      </c>
      <c r="C5" s="4" t="inlineStr">
        <is>
          <t xml:space="preserve"> </t>
        </is>
      </c>
    </row>
    <row r="6">
      <c r="A6" s="4" t="inlineStr">
        <is>
          <t>(Gain) loss on sale or write down of assets</t>
        </is>
      </c>
      <c r="B6" s="5" t="n">
        <v>-15041</v>
      </c>
      <c r="C6" s="5" t="n">
        <v>7047</v>
      </c>
    </row>
    <row r="7">
      <c r="A7" s="4" t="inlineStr">
        <is>
          <t>Gain on foreign currency transactions</t>
        </is>
      </c>
      <c r="B7" s="5" t="n">
        <v>-17904</v>
      </c>
      <c r="C7" s="5" t="n">
        <v>-2824</v>
      </c>
    </row>
    <row r="8">
      <c r="A8" s="4" t="inlineStr">
        <is>
          <t>Loss on extinguishment of debt</t>
        </is>
      </c>
      <c r="B8" s="5" t="n">
        <v>1639</v>
      </c>
      <c r="C8" s="5" t="n">
        <v>0</v>
      </c>
    </row>
    <row r="9">
      <c r="A9" s="4" t="inlineStr">
        <is>
          <t>Depreciation and amortization</t>
        </is>
      </c>
      <c r="B9" s="5" t="n">
        <v>6363</v>
      </c>
      <c r="C9" s="5" t="n">
        <v>7755</v>
      </c>
    </row>
    <row r="10">
      <c r="A10" s="4" t="inlineStr">
        <is>
          <t>Recovery of bad debts</t>
        </is>
      </c>
      <c r="B10" s="5" t="n">
        <v>-3403</v>
      </c>
      <c r="C10" s="5" t="n">
        <v>-1326</v>
      </c>
    </row>
    <row r="11">
      <c r="A11" s="4" t="inlineStr">
        <is>
          <t>Equity in income from unconsolidated joint ventures</t>
        </is>
      </c>
      <c r="B11" s="5" t="n">
        <v>-7242</v>
      </c>
      <c r="C11" s="5" t="n">
        <v>-7908</v>
      </c>
    </row>
    <row r="12">
      <c r="A12" s="4" t="inlineStr">
        <is>
          <t>Distribution of income from unconsolidated joint ventures</t>
        </is>
      </c>
      <c r="B12" s="5" t="n">
        <v>1100</v>
      </c>
      <c r="C12" s="5" t="n">
        <v>3157</v>
      </c>
    </row>
    <row r="13">
      <c r="A13" s="3" t="inlineStr">
        <is>
          <t>Changes in assets and liabilities, net of dispositions:</t>
        </is>
      </c>
      <c r="B13" s="4" t="inlineStr">
        <is>
          <t xml:space="preserve"> </t>
        </is>
      </c>
      <c r="C13" s="4" t="inlineStr">
        <is>
          <t xml:space="preserve"> </t>
        </is>
      </c>
    </row>
    <row r="14">
      <c r="A14" s="4" t="inlineStr">
        <is>
          <t>Other assets</t>
        </is>
      </c>
      <c r="B14" s="5" t="n">
        <v>2553</v>
      </c>
      <c r="C14" s="5" t="n">
        <v>-8850</v>
      </c>
    </row>
    <row r="15">
      <c r="A15" s="4" t="inlineStr">
        <is>
          <t>Related party receivables</t>
        </is>
      </c>
      <c r="B15" s="5" t="n">
        <v>-3948</v>
      </c>
      <c r="C15" s="5" t="n">
        <v>14128</v>
      </c>
    </row>
    <row r="16">
      <c r="A16" s="4" t="inlineStr">
        <is>
          <t>Accrued interest payable</t>
        </is>
      </c>
      <c r="B16" s="5" t="n">
        <v>-2459</v>
      </c>
      <c r="C16" s="5" t="n">
        <v>-908</v>
      </c>
    </row>
    <row r="17">
      <c r="A17" s="4" t="inlineStr">
        <is>
          <t>Accounts payable and other liabilities</t>
        </is>
      </c>
      <c r="B17" s="5" t="n">
        <v>-5248</v>
      </c>
      <c r="C17" s="5" t="n">
        <v>87</v>
      </c>
    </row>
    <row r="18">
      <c r="A18" s="4" t="inlineStr">
        <is>
          <t>Net cash used in operating activities</t>
        </is>
      </c>
      <c r="B18" s="5" t="n">
        <v>-8993</v>
      </c>
      <c r="C18" s="5" t="n">
        <v>-88</v>
      </c>
    </row>
    <row r="19">
      <c r="A19" s="3" t="inlineStr">
        <is>
          <t>Cash Flow From Investing Activities:</t>
        </is>
      </c>
      <c r="B19" s="4" t="inlineStr">
        <is>
          <t xml:space="preserve"> </t>
        </is>
      </c>
      <c r="C19" s="4" t="inlineStr">
        <is>
          <t xml:space="preserve"> </t>
        </is>
      </c>
    </row>
    <row r="20">
      <c r="A20" s="4" t="inlineStr">
        <is>
          <t>Collection of notes receivable</t>
        </is>
      </c>
      <c r="B20" s="5" t="n">
        <v>1295</v>
      </c>
      <c r="C20" s="5" t="n">
        <v>9319</v>
      </c>
    </row>
    <row r="21">
      <c r="A21" s="4" t="inlineStr">
        <is>
          <t>Originations and advances on notes receivable</t>
        </is>
      </c>
      <c r="B21" s="5" t="n">
        <v>-989</v>
      </c>
      <c r="C21" s="5" t="n">
        <v>-3504</v>
      </c>
    </row>
    <row r="22">
      <c r="A22" s="4" t="inlineStr">
        <is>
          <t>Purchase of short-term investment</t>
        </is>
      </c>
      <c r="B22" s="5" t="n">
        <v>-31500</v>
      </c>
      <c r="C22" s="5" t="n">
        <v>0</v>
      </c>
    </row>
    <row r="23">
      <c r="A23" s="4" t="inlineStr">
        <is>
          <t>Redemption of short-term investment</t>
        </is>
      </c>
      <c r="B23" s="5" t="n">
        <v>39750</v>
      </c>
      <c r="C23" s="5" t="n">
        <v>0</v>
      </c>
    </row>
    <row r="24">
      <c r="A24" s="4" t="inlineStr">
        <is>
          <t>Development and renovation of real estate</t>
        </is>
      </c>
      <c r="B24" s="5" t="n">
        <v>-8215</v>
      </c>
      <c r="C24" s="5" t="n">
        <v>-6990</v>
      </c>
    </row>
    <row r="25">
      <c r="A25" s="4" t="inlineStr">
        <is>
          <t>Deferred leasing costs</t>
        </is>
      </c>
      <c r="B25" s="5" t="n">
        <v>-922</v>
      </c>
      <c r="C25" s="5" t="n">
        <v>-755</v>
      </c>
    </row>
    <row r="26">
      <c r="A26" s="4" t="inlineStr">
        <is>
          <t>Proceeds from sale of assets</t>
        </is>
      </c>
      <c r="B26" s="5" t="n">
        <v>32875</v>
      </c>
      <c r="C26" s="5" t="n">
        <v>24440</v>
      </c>
    </row>
    <row r="27">
      <c r="A27" s="4" t="inlineStr">
        <is>
          <t>Contribution to unconsolidated joint venture</t>
        </is>
      </c>
      <c r="B27" s="5" t="n">
        <v>0</v>
      </c>
      <c r="C27" s="5" t="n">
        <v>-411</v>
      </c>
    </row>
    <row r="28">
      <c r="A28" s="4" t="inlineStr">
        <is>
          <t>Distribution from unconsolidated joint venture</t>
        </is>
      </c>
      <c r="B28" s="5" t="n">
        <v>1500</v>
      </c>
      <c r="C28" s="5" t="n">
        <v>7430</v>
      </c>
    </row>
    <row r="29">
      <c r="A29" s="4" t="inlineStr">
        <is>
          <t>Net cash provided by investing activities</t>
        </is>
      </c>
      <c r="B29" s="5" t="n">
        <v>33794</v>
      </c>
      <c r="C29" s="5" t="n">
        <v>29529</v>
      </c>
    </row>
    <row r="30">
      <c r="A30" s="3" t="inlineStr">
        <is>
          <t>Cash Flow From Financing Activities:</t>
        </is>
      </c>
      <c r="B30" s="4" t="inlineStr">
        <is>
          <t xml:space="preserve"> </t>
        </is>
      </c>
      <c r="C30" s="4" t="inlineStr">
        <is>
          <t xml:space="preserve"> </t>
        </is>
      </c>
    </row>
    <row r="31">
      <c r="A31" s="4" t="inlineStr">
        <is>
          <t>Payments on mortgages, other notes and bonds payable</t>
        </is>
      </c>
      <c r="B31" s="5" t="n">
        <v>-39249</v>
      </c>
      <c r="C31" s="5" t="n">
        <v>-48431</v>
      </c>
    </row>
    <row r="32">
      <c r="A32" s="4" t="inlineStr">
        <is>
          <t>Debt extinguishment costs</t>
        </is>
      </c>
      <c r="B32" s="5" t="n">
        <v>-590</v>
      </c>
      <c r="C32" s="5" t="n">
        <v>0</v>
      </c>
    </row>
    <row r="33">
      <c r="A33" s="4" t="inlineStr">
        <is>
          <t>Deferred financing costs</t>
        </is>
      </c>
      <c r="B33" s="5" t="n">
        <v>0</v>
      </c>
      <c r="C33" s="5" t="n">
        <v>-22</v>
      </c>
    </row>
    <row r="34">
      <c r="A34" s="4" t="inlineStr">
        <is>
          <t>Net cash used in financing activities</t>
        </is>
      </c>
      <c r="B34" s="5" t="n">
        <v>-39839</v>
      </c>
      <c r="C34" s="5" t="n">
        <v>-48453</v>
      </c>
    </row>
    <row r="35">
      <c r="A35" s="4" t="inlineStr">
        <is>
          <t>Net decrease in cash, cash equivalents and restricted cash</t>
        </is>
      </c>
      <c r="B35" s="5" t="n">
        <v>-15038</v>
      </c>
      <c r="C35" s="5" t="n">
        <v>-19012</v>
      </c>
    </row>
    <row r="36">
      <c r="A36" s="4" t="inlineStr">
        <is>
          <t>Cash, cash equivalents and restricted cash, beginning of period</t>
        </is>
      </c>
      <c r="B36" s="5" t="n">
        <v>72734</v>
      </c>
      <c r="C36" s="5" t="n">
        <v>87020</v>
      </c>
    </row>
    <row r="37">
      <c r="A37" s="4" t="inlineStr">
        <is>
          <t>Cash, cash equivalents and restricted cash, end of period</t>
        </is>
      </c>
      <c r="B37" s="6" t="n">
        <v>57696</v>
      </c>
      <c r="C37" s="6" t="n">
        <v>68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As used herein, the terms “the Company”, “we”, “our” or “us” refer to American Realty Investors, Inc., a Nevada corporation, which was formed in 1999. Our common stock is listed on the New York Stock Exchange (“NYSE”) under the symbol (“ARL”) and over 90% of our stock is owned by related party entities. Our primary business is the acquisition, development and ownership of income-producing multifamily and commercial properties. In addition, we opportunistically acquire land for future development in in-fill or high-growth suburban markets. From time to time and when we believe it appropriate to do so, we will sell land and income-producing properties. We generate revenues by leasing apartment units to residents, and leasing office, industrial and retail space to various for-profit businesses as well as certain local, state and federal agencies. We also generate income from the sale of land. We own approximately 78.4% of Transcontinental Realty Investors, Inc. ("TCI") and substantially all of our operations are conducted through TCI, whose common stock is traded on the NYSE under the symbol “TCI”. Accordingly, we include TCI’s financial results in our consolidated financial statements. Substantially all of TCI's assets are held by its wholly-owned subsidiary, Southern Properties Capital Ltd. (“SPC”), which was formed for the purpose of raising funds by issuing non-convertible bonds that are listed on the Tel-Aviv Stock Exchange ("TASE"). At June 30, 2022, our portfolio of properties consisted of: ● Four office buildings comprising in aggregate of approximately 1,056,793 square feet; ● Eight multifamily properties, owned directly by us, comprising of 1,252 units; ● Appr oximately 1,847 ac res of developed and undeveloped land; and ● Fifty-two multifamily properties, totaling 10,281 units, owned by our joint venture. Our day to day operations are managed by Pillar Income Asset Management, Inc. (“Pillar”). Their duties include, but are not limited to, locating, evaluating and recommending real estate and real estate-related investment opportunities and arranging debt and equity financing with third party lenders and investors. All of our employees are Pillar employees. Three of our commercial properties are managed by Regis Realty Prime, LLC (“Regis”). Regis provides leasing, construction management and brokerage services. Our multifamily properties are managed by outside management companies. Pillar and Regis are considered to be related parties (See Note 13 – Related Par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1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1. Certain 2021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Newly Issued Accounting Standard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adoption of the standard on January 1, 2022, did not have an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4:01Z</dcterms:created>
  <dcterms:modified xmlns:dcterms="http://purl.org/dc/terms/" xmlns:xsi="http://www.w3.org/2001/XMLSchema-instance" xsi:type="dcterms:W3CDTF">2022-08-12T20:34:01Z</dcterms:modified>
</cp:coreProperties>
</file>